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S - BASIS OF" sheetId="9" state="visible" r:id="rId9"/>
    <sheet xmlns:r="http://schemas.openxmlformats.org/officeDocument/2006/relationships" name="BORROWING ARRANGEMEN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TOCK REPURCHASE PROGRAM AND DI"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FINANCIAL STATEMENTS - BASIS _2"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ACCUMULATED OTHER COMPREHENSI_2" sheetId="23" state="visible" r:id="rId23"/>
    <sheet xmlns:r="http://schemas.openxmlformats.org/officeDocument/2006/relationships" name="BORROWING ARRANGEMENTS (Details" sheetId="24" state="visible" r:id="rId24"/>
    <sheet xmlns:r="http://schemas.openxmlformats.org/officeDocument/2006/relationships" name="STOCK-BASED COMPENSATION (Detai" sheetId="25" state="visible" r:id="rId25"/>
    <sheet xmlns:r="http://schemas.openxmlformats.org/officeDocument/2006/relationships" name="EARNINGS PER SHARE - Reconcilia" sheetId="26" state="visible" r:id="rId26"/>
    <sheet xmlns:r="http://schemas.openxmlformats.org/officeDocument/2006/relationships" name="SEGMENT REPORTING - Net Revenue" sheetId="27" state="visible" r:id="rId27"/>
    <sheet xmlns:r="http://schemas.openxmlformats.org/officeDocument/2006/relationships" name="SEGMENT REPORTING - Summary of " sheetId="28" state="visible" r:id="rId28"/>
    <sheet xmlns:r="http://schemas.openxmlformats.org/officeDocument/2006/relationships" name="STOCK REPURCHASE PROGRAM AND _2" sheetId="29" state="visible" r:id="rId29"/>
    <sheet xmlns:r="http://schemas.openxmlformats.org/officeDocument/2006/relationships" name="DERIVATIVE FINANCIAL INSTRUME_2" sheetId="30" state="visible" r:id="rId30"/>
    <sheet xmlns:r="http://schemas.openxmlformats.org/officeDocument/2006/relationships" name="DERIVATIVE FINANCIAL INSTRUME_3" sheetId="31" state="visible" r:id="rId31"/>
    <sheet xmlns:r="http://schemas.openxmlformats.org/officeDocument/2006/relationships" name="FAIR VALUE MEASUREMENTS (Detail" sheetId="32" state="visible" r:id="rId32"/>
    <sheet xmlns:r="http://schemas.openxmlformats.org/officeDocument/2006/relationships" name="ACCUMULATED OTHER COMPREHENSI_3" sheetId="33" state="visible" r:id="rId33"/>
    <sheet xmlns:r="http://schemas.openxmlformats.org/officeDocument/2006/relationships" name="REVENUE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l. 31, 2022</t>
        </is>
      </c>
      <c r="C2" s="2" t="inlineStr">
        <is>
          <t>Aug.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77</t>
        </is>
      </c>
      <c r="C8" s="4" t="inlineStr">
        <is>
          <t xml:space="preserve"> </t>
        </is>
      </c>
    </row>
    <row r="9">
      <c r="A9" s="4" t="inlineStr">
        <is>
          <t>Entity Registrant Name</t>
        </is>
      </c>
      <c r="B9" s="4" t="inlineStr">
        <is>
          <t>WILLIAMS-SONO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203880</t>
        </is>
      </c>
      <c r="C11" s="4" t="inlineStr">
        <is>
          <t xml:space="preserve"> </t>
        </is>
      </c>
    </row>
    <row r="12">
      <c r="A12" s="4" t="inlineStr">
        <is>
          <t>Entity Address, Address Line One</t>
        </is>
      </c>
      <c r="B12" s="4" t="inlineStr">
        <is>
          <t>3250 Van Ness Avenue</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9</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21-79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W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71136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19955</t>
        </is>
      </c>
      <c r="C31" s="4" t="inlineStr">
        <is>
          <t xml:space="preserve"> </t>
        </is>
      </c>
    </row>
    <row r="32">
      <c r="A32" s="4" t="inlineStr">
        <is>
          <t>Current Fiscal Year End Date</t>
        </is>
      </c>
      <c r="B32" s="4" t="inlineStr">
        <is>
          <t>--01-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l. 31, 2022</t>
        </is>
      </c>
    </row>
    <row r="3">
      <c r="A3" s="3" t="inlineStr">
        <is>
          <t>Debt Disclosure [Abstract]</t>
        </is>
      </c>
      <c r="B3" s="4" t="inlineStr">
        <is>
          <t xml:space="preserve"> </t>
        </is>
      </c>
    </row>
    <row r="4">
      <c r="A4" s="4" t="inlineStr">
        <is>
          <t>BORROWING ARRANGEMENTS</t>
        </is>
      </c>
      <c r="B4" s="4" t="inlineStr">
        <is>
          <t>BORROWING ARRANGEMENTS Credit Facility We have a credit facility (the "Credit Facility") which provides for a $500 million unsecured revolving line of credit (the “Revolver”). Our Revolver may be used to borrow revolving loans or request the issuance of letters of credit. We may, upon notice to the administrative agent, request existing or new lenders, at such lenders’ option, to increase the Revolver by up to $250 million to provide for a total of $750 million of unsecured revolving credit. During the thirteen and twenty-six weeks ended July 31, 2022 and August 1, 2021, we had no borrowings under our Revolver. Additionally, as of July 31, 2022, issued but undrawn standby letters of credit of $11.3 million were outstanding under our Revolver. The standby letters of credit were primarily issued to secure the liabilities associated with workers’ compensation and other insurance programs. Our Revolver matures on September 30, 2026, at which time all outstanding borrowings must be repaid and all outstanding letters of credit must be cash collateralized. We may elect to extend the maturity date, subject to lender approval. The interest rate applicable to our Revolver is variable and may be elected by us as: (i) the LIBOR (or future alternative rate) plus an applicable margin based on our leverage ratio ranging, from 0.91% to 1.775% or (ii) a base rate as defined in our Credit Facility, plus an applicable margin based on our leverage ratio, ranging from 0% to 0.775%. Our Credit Facility contains certain restrictive loan covenants, including, among others, a financial covenant requiring a maximum leverage ratio (funded debt adjusted for operating lease liabilities to earnings before interest, income tax, depreciation, amortization and rent expense), and covenants limiting our ability to incur indebtedness, grant liens, make acquisitions, merge or consolidate, and dispose of assets. As of July 31, 2022, we were in compliance with our financial covenants under our Credit Facility and, based on current projections, we expect to remain in compliance throughout the next 12 months. Letter of Credit Facilities We have three unsecured letter of credit reimbursement facilities aggregating to $35.0 million. Our letter of credit facilities contain covenants that are consistent with our Credit Facility. Interest on unreimbursed amounts under our letter of credit facilities accrues at a base rate as defined in our Credit Facility, plus an applicable margin based on our leverage ratio. As of July 31, 2022, the aggregate amount outstanding under our letter of credit facilities was $6.4 million, which represents only a future commitment to fund inventory purchases to which we had not taken legal title. On August 19, 2022, we renewed all three of our letter of credit facilities on substantially similar terms. Two of the letter of credit facilities totaling $30.0 million mature on August 19, 2023, and the latest expiration date possible for future letters of credit issued under these facilities is January 16, 2024. One of the letter of credit facilities totaling $5.0 million matures on September 30, 2026, which is also the latest expiration date possible for future letters of credit issued under the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STOCK-BASED COMPENSATION Equity Award Programs Our Amended and Restated 2001 Long-Term Incentive Plan (the “Plan”) provides for grants of incentive stock options, nonqualified stock options, stock-settled stock appreciation rights, restricted stock awards, restricted stock units (including those that are performance-based), deferred stock awards (collectively, “stock awards”) and dividend equivalents up to an aggregate of 42.7 million shares. As of July 31, 2022, there were approximately 6.1 million shares available for future grant. Awards may be granted under our Plan to officers, employees and non-employee members of the Board of Directors of the Company (the “Board”) or any parent or subsidiary. Shares issued as a result of award exercises or releases are primarily funded with the issuance of new shares. Stock Awards Annual grants of stock awards are limited to one million shares on a per person basis. Stock awards granted to employees generally vest evenly over a period of four years for service-based awards. Certain performance-based awards, which have variable payout conditions based on predetermined financial targets, generally vest three years from the date of grant. Certain stock awards and other agreements contain vesting acceleration clauses which cover events including, but not limited to, retirement, disability, death, merger or a similar corporate event. Stock awards granted to non-employee Board members generally vest in one year. Non-employee Board members automatically receive stock awards on the date of their initial election to the Board and annually thereafter on the date of the annual meeting of stockholders (so long as they continue to serve as a non-employee Board member). Non-employee directors may also elect, on terms prescribed by the Company, to receive all of their annual cash compensation to be earned in respect of the applicable fiscal year (or the last two quarters thereof in the case of fiscal 2021) either in the form of (i) fully vested stock units or (ii) fully vested deferred stock units. Stock-Based Compensation Expense During the thirteen and twenty-six weeks ended July 31, 2022, we recognized total stock-based compensation expense, as a component of selling, general and administrative expenses of $23.2 million and $51.7 million, respectively. During the thirteen and twenty-six weeks ended August 1, 2021, we recognized total stock-based compensation expense, as a component of selling, general and administrative expenses of $20.0 million and $46.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2</t>
        </is>
      </c>
    </row>
    <row r="3">
      <c r="A3" s="3" t="inlineStr">
        <is>
          <t>Earnings Per Share [Abstract]</t>
        </is>
      </c>
      <c r="B3" s="4" t="inlineStr">
        <is>
          <t xml:space="preserve"> </t>
        </is>
      </c>
    </row>
    <row r="4">
      <c r="A4" s="4" t="inlineStr">
        <is>
          <t>EARNINGS PER SHARE</t>
        </is>
      </c>
      <c r="B4" s="4" t="inlineStr">
        <is>
          <t>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to the extent their inclusion would be dilutive. The following is a reconciliation of net earnings and the number of shares used in the basic and diluted earnings per share computations: (In thousands, except per share amounts) Net Earnings Weighted Earnings Thirteen weeks ended July 31, 2022 Basic $ 267,075 68,180 $ 3.92 Effect of dilutive stock-based awards 901 Diluted $ 267,075 69,081 $ 3.87 Thirteen weeks ended August 1, 2021 Basic $ 246,070 74,786 $ 3.29 Effect of dilutive stock-based awards 1,798 Diluted $ 246,070 76,584 $ 3.21 Twenty-six weeks ended July 31, 2022 Basic $ 521,188 69,516 $ 7.50 Effect of dilutive stock-based awards 1,328 Diluted $ 521,188 70,844 $ 7.36 Twenty-six weeks ended August 1, 2021 Basic $ 473,872 75,293 $ 6.29 Effect of dilutive stock-based awards 2,223 Diluted $ 473,872 77,516 $ 6.11 The effect of anti-dilutive stock-based awards was not material for the thirteen and twenty-six weeks ended July 31, 2022 and August 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2</t>
        </is>
      </c>
    </row>
    <row r="3">
      <c r="A3" s="3" t="inlineStr">
        <is>
          <t>Segment Reporting [Abstract]</t>
        </is>
      </c>
      <c r="B3" s="4" t="inlineStr">
        <is>
          <t xml:space="preserve"> </t>
        </is>
      </c>
    </row>
    <row r="4">
      <c r="A4" s="4" t="inlineStr">
        <is>
          <t>SEGMENT REPORTING</t>
        </is>
      </c>
      <c r="B4" s="4" t="inlineStr">
        <is>
          <t>SEGMENT REPORTING We identify our operating segments according to how our business activities are managed and evaluated. Each of our brands are operating segments. Because they share similar economic and other qualitative characteristics, we have aggregated our operating segments into a single reportable segment. The following table summarizes our net revenues by brand for the thirteen and twenty-six weeks ended July 31, 2022 and August 1, 2021. For the Thirteen Weeks Ended For the Twenty-six Weeks Ended (In thousands) July 31, 2022 August 1, 2021 July 31, 2022 August 1, 2021 Pottery Barn $ 879,107 $ 732,323 $ 1,653,753 $ 1,411,378 West Elm 607,918 579,636 1,144,211 1,056,953 Williams Sonoma 248,611 255,455 500,831 521,062 Pottery Barn Kids and Teen 284,162 273,937 511,131 510,004 Other 1 117,739 106,988 218,838 197,971 Total 2 $ 2,137,537 $ 1,948,339 $ 4,028,764 $ 3,697,368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113.3 million and $116.1 million for the thirteen weeks ended July 31, 2022 and August 1, 2021, respectively, and approximately $208.3 million and $216.0 million for the twenty-six weeks ended July 31, 2022 and August 1, 2021, respectively. Long-lived assets by geographic location are as follows: As of (In thousands) July 31, 2022 1 August 1, 2021 1 U.S. $ 2,268,961 $ 2,021,577 International 121,492 149,750 Total $ 2,390,453 $ 2,171,327 1 Includes total goodwill, deferred tax assets and intangibles of $148.5 million and $154.7 million as of July 31, 2022 and August 1, 2021, respectively, of which $135.0 million and $143.3 million, respectively, is related to the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densed Consolidated Financial Statements taken as a who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REPURCHASE PROGRAM AND DIVIDENDS</t>
        </is>
      </c>
      <c r="B1" s="2" t="inlineStr">
        <is>
          <t>6 Months Ended</t>
        </is>
      </c>
    </row>
    <row r="2">
      <c r="B2" s="2" t="inlineStr">
        <is>
          <t>Jul. 31, 2022</t>
        </is>
      </c>
    </row>
    <row r="3">
      <c r="A3" s="3" t="inlineStr">
        <is>
          <t>Equity [Abstract]</t>
        </is>
      </c>
      <c r="B3" s="4" t="inlineStr">
        <is>
          <t xml:space="preserve"> </t>
        </is>
      </c>
    </row>
    <row r="4">
      <c r="A4" s="4" t="inlineStr">
        <is>
          <t>STOCK REPURCHASE PROGRAM AND DIVIDENDS</t>
        </is>
      </c>
      <c r="B4" s="4" t="inlineStr">
        <is>
          <t>STOCK REPURCHASE PROGRAM AND DIVIDENDS Stock Repurchase Program During the thirteen weeks ended July 31, 2022, we repurchased 2,188,037 shares of our common stock at an average cost of $121.27 per share for a total cost of $265.3 million. During the twenty-six weeks ended July 31, 2022, we repurchased 5,567,768 shares of our common stock at an average cost of $137.65 per share for a total cost of $766.4 million. As of July 31, 2022, there was $803.6 million remaining under our current stock repurchase program. During the thirteen weeks ended August 1, 2021, we repurchased 834,294 shares of our common stock at an average cost of $162.84 per share for a total cost of $135.9 million. During the twenty-six weeks ended August 1, 2021, we repurchased 2,625,019 shares of our common stock at an average cost of $171.96 per share for a total cost of $451.4 million. Stock repurchased by the Company is typically cancelled after purchasing. However, we hold some shares in treasury to satisfy future stock-based award settlements in certain foreign jurisdictions. We held treasury stock of $0.7 million as of July 31, 2022 and August 1, 2021.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We declared cash dividends of $0.78 and $0.59 per common share during the thirteen weeks ended July 31, 2022 and August 1, 2021, respectively. We declared cash dividends of $1.56 and $1.18 per common share during the twenty-six weeks ended July 31, 2022 and August 1, 2021, respectively. Our quarterly cash dividend may be limited or terminated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have retail and e-commerc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However, some of our foreign operations have a functional currency other than the U.S. dollar. To mitigate this risk, we hedge a portion of our foreign currency exposure with foreign currency forward contracts in accordance with our risk management policies. We do not enter into such contracts for speculative purposes. The assets or liabilities associated with the derivative financial instruments are measured at fair value and recorded in either other current assets or other current liabilities. As discussed below, the accounting for gains and losses resulting from changes in fair value depends on whether the derivative financial instrument is designated as a hedge and qualifies for hedge accounting in accordance with ASC 815, Derivatives and Hedging . Cash Flow Hedges We enter into foreign currency forward contracts designated as cash flow hedges (to sell Canadian dollars and purchase U.S. dollars) for forecasted inventory purchases in U.S. dollars by our Canadian subsidiary. These hedges have terms of up to 12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n cost of goods sold. Based on the rates in effect as of July 31, 2022, our reclassification of pre-tax gains or losses from OCI to cost of goods sold over the next 12 months is not expected to be material. We had foreign currency forward contracts outstanding (in U.S. dollars) with notional amounts of $18.0 million and $19.5 million as of July 31, 2022 and August 1, 2021, respectively.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the thirteen and twenty-six weeks ended July 31, 2022 and August 1, 2021. The effect of derivative instruments in our Condensed Consolidated Financial Statements from gains or losses recognized in income was not material for the thirteen and twenty-six weeks ended July 31, 2022 and August 1, 2021. The fair values of our derivative financial instruments are presented in other current assets and/or other current liabilities in our Condensed Consolidated Balance Sheets. All fair values were measured using Level 2 inputs as defined by the fair value hierarchy described in Note I. We record all derivative assets and liabilities on a gross basis. They do not meet the balance sheet netting criteria as discussed in ASC 210, Balance Sheet , because we do not have master netting agreements established with our derivative counterparties that would allow for net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SC 820, Fair Value Measurement , which defines three levels of inputs that may be used to measure fair value, as follows: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foreign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we entered into are subject to credit risk-related contingent features or collateral requiremen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stor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 During the thirteen and twenty-six weeks ended July 31, 2022, we recognized impairment charges of $2.6 million related to the impairment of property and equipment and $2.6 million related to the impairment of operating lease right-of-use assets, due to lower projected revenues and fair market values resulting from underperforming stores in Australia. During the thirteen and twenty-six weeks ended August 1, 2021, no impairment charges were recognized. There were no transfers in and out of Level 3 categories during the thirteen and twenty-six weeks ended July 31, 2022 and August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31,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net of tax, are as follows: (In thousands) Foreign Currency Cash Flow Accumulated Other Balance at January 30, 2022 $ (10,886) $ 58 $ (10,828) Foreign currency translation adjustments (1,514) — (1,514) Change in fair value of derivative financial instruments — 93 93 Reclassification adjustment for realized (gain) loss on derivative financial instruments 1 — (18) (18) Other comprehensive income (loss) (1,514) 75 (1,439) Balance at May 1, 2022 $ (12,400) $ 133 $ (12,267) Foreign currency translation adjustments (1,385) — (1,385) Change in fair value of derivative financial instruments — 26 26 Reclassification adjustment for realized (gain) loss on derivative financial instruments 1 — (5) (5) Other comprehensive income (loss) (1,385) 21 (1,364) Balance at July 31, 2022 $ (13,785) $ 154 $ (13,631) Balance at January 31, 2021 $ (6,398) $ (719) $ (7,117) Foreign currency translation adjustments 3,700 — 3,700 Change in fair value of derivative financial instruments — (665) (665) Reclassification adjustment for realized (gain) loss on derivative financial instruments 1 — 153 153 Other comprehensive income (loss) 3,700 (512) 3,188 Balance at May 2, 2021 $ (2,698) $ (1,231) $ (3,929) Foreign currency translation adjustments (3,522) — (3,522) Change in fair value of derivative financial instruments — 65 65 Reclassification adjustment for realized (gain) loss on derivative financial instruments 1 — 337 337 Other comprehensive income (loss) (3,522) 402 (3,120) Balance at August 1, 2021 $ (6,220) $ (829) $ (7,0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REVENUE Merchandise Sales The majority of our revenues are generated from sales of merchandise to our customers through our e-commerce websites, at our retail stores and through our direct mail catalogs, and include shipping fees received from customers for delivery of merchandise to their homes. The remainder of our revenues are primarily generated from sales to our franchisees and wholesale transactions, incentives received from credit card issuers in connection with our private label and co-branded credit cards and breakage income related to stored-value cards. Revenues from sales of merchandise ar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Revenue from the sale of merchandise is reported net of sales returns. We estimate future returns based on historical return trends together with current product sales performance. As of July 31, 2022 and August 1, 2021, we recorded a liability for expected sales returns of approximately $45.7 million and $28.3 million, respectively, within other current liabilities and a corresponding asset for the expected net realizable value of the merchandise inventory to be returned of approximately $13.9 million and $7.8 million, respectively, within other current assets in our Condensed Consolidated Balance Sheet. See Note E for the disclosure of our net revenues by operating segment. Gift Card and Other Deferred Revenue We defer revenue and record a liability when cash payments are received in advance of satisfying performance obligations, primarily associated with our merchandise sales, stored-value cards, customer loyalty programs, and incentives received from credit card issuer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 issuance. Breakage revenue is not material to our Condensed Consolidated Financial Statements. We have customer loyalty programs, which allow members to earn points for each qualifying purchase. Customers can earn points through spend on both our private label and co-branded credit cards, or can earn points as part of our non-credit card related loyalty program. Points earned through both loyalty programs enable members to receive certificates that may be redeemed on future merchandise purchases.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densed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densed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These separate non-loyalty program related services promised under these agreements are interrelated and are thus considered a single performance obligation. Revenue is recognized over time as we transfer promised services throughout the contract term. As of July 31, 2022 and August 1, 2021, we had recorded $501.8 million and $406.5 million, respectively, for gift card and other deferred revenue in our Condensed Consolidated Balance Sheets, substantially all of which is expected to be recognized into revenue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137537</v>
      </c>
      <c r="C4" s="6" t="n">
        <v>1948339</v>
      </c>
      <c r="D4" s="6" t="n">
        <v>4028764</v>
      </c>
      <c r="E4" s="6" t="n">
        <v>3697368</v>
      </c>
    </row>
    <row r="5">
      <c r="A5" s="4" t="inlineStr">
        <is>
          <t>Cost of goods sold</t>
        </is>
      </c>
      <c r="B5" s="5" t="n">
        <v>1208728</v>
      </c>
      <c r="C5" s="5" t="n">
        <v>1089951</v>
      </c>
      <c r="D5" s="5" t="n">
        <v>2271407</v>
      </c>
      <c r="E5" s="5" t="n">
        <v>2086127</v>
      </c>
    </row>
    <row r="6">
      <c r="A6" s="4" t="inlineStr">
        <is>
          <t>Gross profit</t>
        </is>
      </c>
      <c r="B6" s="5" t="n">
        <v>928809</v>
      </c>
      <c r="C6" s="5" t="n">
        <v>858388</v>
      </c>
      <c r="D6" s="5" t="n">
        <v>1757357</v>
      </c>
      <c r="E6" s="5" t="n">
        <v>1611241</v>
      </c>
    </row>
    <row r="7">
      <c r="A7" s="4" t="inlineStr">
        <is>
          <t>Selling, general and administrative expenses</t>
        </is>
      </c>
      <c r="B7" s="5" t="n">
        <v>563288</v>
      </c>
      <c r="C7" s="5" t="n">
        <v>535288</v>
      </c>
      <c r="D7" s="5" t="n">
        <v>1068355</v>
      </c>
      <c r="E7" s="5" t="n">
        <v>1012964</v>
      </c>
    </row>
    <row r="8">
      <c r="A8" s="4" t="inlineStr">
        <is>
          <t>Operating income</t>
        </is>
      </c>
      <c r="B8" s="5" t="n">
        <v>365521</v>
      </c>
      <c r="C8" s="5" t="n">
        <v>323100</v>
      </c>
      <c r="D8" s="5" t="n">
        <v>689002</v>
      </c>
      <c r="E8" s="5" t="n">
        <v>598277</v>
      </c>
    </row>
    <row r="9">
      <c r="A9" s="4" t="inlineStr">
        <is>
          <t>Interest (income) expense, net</t>
        </is>
      </c>
      <c r="B9" s="5" t="n">
        <v>-344</v>
      </c>
      <c r="C9" s="5" t="n">
        <v>-39</v>
      </c>
      <c r="D9" s="5" t="n">
        <v>-507</v>
      </c>
      <c r="E9" s="5" t="n">
        <v>1833</v>
      </c>
    </row>
    <row r="10">
      <c r="A10" s="4" t="inlineStr">
        <is>
          <t>Earnings before income taxes</t>
        </is>
      </c>
      <c r="B10" s="5" t="n">
        <v>365865</v>
      </c>
      <c r="C10" s="5" t="n">
        <v>323139</v>
      </c>
      <c r="D10" s="5" t="n">
        <v>689509</v>
      </c>
      <c r="E10" s="5" t="n">
        <v>596444</v>
      </c>
    </row>
    <row r="11">
      <c r="A11" s="4" t="inlineStr">
        <is>
          <t>Income taxes</t>
        </is>
      </c>
      <c r="B11" s="5" t="n">
        <v>98790</v>
      </c>
      <c r="C11" s="5" t="n">
        <v>77069</v>
      </c>
      <c r="D11" s="5" t="n">
        <v>168321</v>
      </c>
      <c r="E11" s="5" t="n">
        <v>122572</v>
      </c>
    </row>
    <row r="12">
      <c r="A12" s="4" t="inlineStr">
        <is>
          <t>Net earnings</t>
        </is>
      </c>
      <c r="B12" s="6" t="n">
        <v>267075</v>
      </c>
      <c r="C12" s="6" t="n">
        <v>246070</v>
      </c>
      <c r="D12" s="6" t="n">
        <v>521188</v>
      </c>
      <c r="E12" s="6" t="n">
        <v>473872</v>
      </c>
    </row>
    <row r="13">
      <c r="A13" s="4" t="inlineStr">
        <is>
          <t>Basic earnings per share (in USD per share)</t>
        </is>
      </c>
      <c r="B13" s="7" t="n">
        <v>3.92</v>
      </c>
      <c r="C13" s="7" t="n">
        <v>3.29</v>
      </c>
      <c r="D13" s="7" t="n">
        <v>7.5</v>
      </c>
      <c r="E13" s="7" t="n">
        <v>6.29</v>
      </c>
    </row>
    <row r="14">
      <c r="A14" s="4" t="inlineStr">
        <is>
          <t>Diluted earnings per share (in USD per share)</t>
        </is>
      </c>
      <c r="B14" s="7" t="n">
        <v>3.87</v>
      </c>
      <c r="C14" s="7" t="n">
        <v>3.21</v>
      </c>
      <c r="D14" s="7" t="n">
        <v>7.36</v>
      </c>
      <c r="E14" s="7" t="n">
        <v>6.11</v>
      </c>
    </row>
    <row r="15">
      <c r="A15" s="3" t="inlineStr">
        <is>
          <t>Shares used in calculation of earnings per share:</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68180</v>
      </c>
      <c r="C16" s="5" t="n">
        <v>74786</v>
      </c>
      <c r="D16" s="5" t="n">
        <v>69516</v>
      </c>
      <c r="E16" s="5" t="n">
        <v>75293</v>
      </c>
    </row>
    <row r="17">
      <c r="A17" s="4" t="inlineStr">
        <is>
          <t>Diluted (in shares)</t>
        </is>
      </c>
      <c r="B17" s="5" t="n">
        <v>69081</v>
      </c>
      <c r="C17" s="5" t="n">
        <v>76584</v>
      </c>
      <c r="D17" s="5" t="n">
        <v>70844</v>
      </c>
      <c r="E17" s="5" t="n">
        <v>775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S - BASIS OF PRESENTATION (Polici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n March 2020, the FASB issued ASU 2020-04, Reference Rate Reform (Topic 848). The ASU is intended to ease the potential accounting and financial reporting burden of reference rate reform, including the expected market transition from the London Interbank Offered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may elect to apply the provisions of the new standard prospectively through December 31, 2022. Unlike other topics, the provisions of this update are only available until December 31, 2022, by which time the reference rate replacement activity is expected to be completed. We have yet to elect an adoption date, but do not believe the adoption would have a material impact on our financial condition, results of operations or cash flows.</t>
        </is>
      </c>
    </row>
    <row r="5">
      <c r="A5" s="4" t="inlineStr">
        <is>
          <t>Cash Flow Hedges</t>
        </is>
      </c>
      <c r="B5" s="4" t="inlineStr">
        <is>
          <t>Cash Flow Hedges We enter into foreign currency forward contracts designated as cash flow hedges (to sell Canadian dollars and purchase U.S. dollars) for forecasted inventory purchases in U.S. dollars by our Canadian subsidiary. These hedges have terms of up to 12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t>
        </is>
      </c>
    </row>
    <row r="6">
      <c r="A6" s="4" t="inlineStr">
        <is>
          <t>Fair Value Measurements</t>
        </is>
      </c>
      <c r="B6" s="4" t="inlineStr">
        <is>
          <t>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foreign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we entered into are subject to credit risk-related contingent features or collateral requiremen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inputs that are corroborated by market data. Where Level 2 inputs are not readily available, we use Level 3 inputs. Fair value of these long-lived assets is based on the present value of estimated future cash flows using a discount rate commensurate with the risk. The significant unobservable inputs used in the fair value measurement of our store assets are sales growth/decline, gross margin, employment costs, lease escalations, market rental rates, changes in local real estate markets in which we operate, inflation and the overall economics of the retail industry. Significant fluctuations in any of these inputs individually could significantly impact our measurement of fair value. During the thirteen and twenty-six weeks ended July 31, 2022, we recognized impairment charges of $2.6 million related to the impairment of property and equipment and $2.6 million related to the impairment of operating lease right-of-use assets, due to lower projected revenues and fair market values resulting from underperforming stores in Australia. During the thirteen and twenty-six weeks ended August 1, 2021, no impairment charges were recognized.</t>
        </is>
      </c>
    </row>
    <row r="7">
      <c r="A7" s="4" t="inlineStr">
        <is>
          <t>Revenue</t>
        </is>
      </c>
      <c r="B7" s="4" t="inlineStr">
        <is>
          <t>Merchandise Sales The majority of our revenues are generated from sales of merchandise to our customers through our e-commerce websites, at our retail stores and through our direct mail catalogs, and include shipping fees received from customers for delivery of merchandise to their homes. The remainder of our revenues are primarily generated from sales to our franchisees and wholesale transactions, incentives received from credit card issuers in connection with our private label and co-branded credit cards and breakage income related to stored-value cards. Revenues from sales of merchandise are recognized at a point in time when control of merchandise is transferred to the customer. Merchandise can either be picked up in our stores or delivered to the customer. For merchandise picked up in the store, control is transferred at the time of the sale to the customer. For merchandise delivered to the customer, control is transferred either when delivery has been completed, or when we have a present right to payment which, for certain merchandise, occurs upon conveyance of the merchandise to the carrier for delivery.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We have elected to account for shipping and handling as fulfillment activities, and not as a separate performance obligation. Gift Card and Other Deferred Revenue We defer revenue and record a liability when cash payments are received in advance of satisfying performance obligations, primarily associated with our merchandise sales, stored-value cards, customer loyalty programs, and incentives received from credit card issuer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 issuance. Breakage revenue is not material to our Condensed Consolidated Financial Statements. We have customer loyalty programs, which allow members to earn points for each qualifying purchase. Customers can earn points through spend on both our private label and co-branded credit cards, or can earn points as part of our non-credit card related loyalty program. Points earned through both loyalty programs enable members to receive certificates that may be redeemed on future merchandise purchases. This customer option is a material right and, accordingly, represents a separate performance obligation to the customer. The allocated consideration for the points or certificates earned by our loyalty program members is deferred based on the standalone selling price of the points and recorded within gift card and other deferred revenue within our Condensed Consolidated Balance Sheet. The measurement of standalone selling prices takes into consideration the discount the customer would receive in a separate transaction for the delivered item, as well as our estimate of certificates expected to be issued and redeemed, based on historical patterns. This measurement is applied to our portfolio of performance obligations for points or certificates earned, as all obligations have similar economic characteristics. We believe the impact to our Condensed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six months from issuance. We enter into agreements with credit card issuers in connection with our private label and co-branded credit cards, whereby we receive cash incentives in exchange for promised services, such as licensing our brand names and marketing the credit card program to customers. These separate non-loyalty program related services promised under these agreements are interrelated and are thus considered a single performance obligation. Revenue is recognized over time as we transfer promised services throughout the contract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1, 2022</t>
        </is>
      </c>
    </row>
    <row r="3">
      <c r="A3" s="3" t="inlineStr">
        <is>
          <t>Earnings Per Share [Abstract]</t>
        </is>
      </c>
      <c r="B3" s="4" t="inlineStr">
        <is>
          <t xml:space="preserve"> </t>
        </is>
      </c>
    </row>
    <row r="4">
      <c r="A4" s="4" t="inlineStr">
        <is>
          <t>Reconciliation of Net Earnings and Number of Shares Used In Basic and Diluted Earnings per Share Computations</t>
        </is>
      </c>
      <c r="B4" s="4" t="inlineStr">
        <is>
          <t xml:space="preserve">The following is a reconciliation of net earnings and the number of shares used in the basic and diluted earnings per share computations: (In thousands, except per share amounts) Net Earnings Weighted Earnings Thirteen weeks ended July 31, 2022 Basic $ 267,075 68,180 $ 3.92 Effect of dilutive stock-based awards 901 Diluted $ 267,075 69,081 $ 3.87 Thirteen weeks ended August 1, 2021 Basic $ 246,070 74,786 $ 3.29 Effect of dilutive stock-based awards 1,798 Diluted $ 246,070 76,584 $ 3.21 Twenty-six weeks ended July 31, 2022 Basic $ 521,188 69,516 $ 7.50 Effect of dilutive stock-based awards 1,328 Diluted $ 521,188 70,844 $ 7.36 Twenty-six weeks ended August 1, 2021 Basic $ 473,872 75,293 $ 6.29 Effect of dilutive stock-based awards 2,223 Diluted $ 473,872 77,516 $ 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6 Months Ended</t>
        </is>
      </c>
    </row>
    <row r="2">
      <c r="B2" s="2" t="inlineStr">
        <is>
          <t>Jul. 31, 2022</t>
        </is>
      </c>
    </row>
    <row r="3">
      <c r="A3" s="3" t="inlineStr">
        <is>
          <t>Segment Reporting [Abstract]</t>
        </is>
      </c>
      <c r="B3" s="4" t="inlineStr">
        <is>
          <t xml:space="preserve"> </t>
        </is>
      </c>
    </row>
    <row r="4">
      <c r="A4" s="4" t="inlineStr">
        <is>
          <t>Segment Information</t>
        </is>
      </c>
      <c r="B4" s="4" t="inlineStr">
        <is>
          <t>The following table summarizes our net revenues by brand for the thirteen and twenty-six weeks ended July 31, 2022 and August 1, 2021. For the Thirteen Weeks Ended For the Twenty-six Weeks Ended (In thousands) July 31, 2022 August 1, 2021 July 31, 2022 August 1, 2021 Pottery Barn $ 879,107 $ 732,323 $ 1,653,753 $ 1,411,378 West Elm 607,918 579,636 1,144,211 1,056,953 Williams Sonoma 248,611 255,455 500,831 521,062 Pottery Barn Kids and Teen 284,162 273,937 511,131 510,004 Other 1 117,739 106,988 218,838 197,971 Total 2 $ 2,137,537 $ 1,948,339 $ 4,028,764 $ 3,697,368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113.3 million and $116.1 million for the thirteen weeks ended July 31, 2022 and August 1, 2021, respectively, and approximately $208.3 million and $216.0 million for the twenty-six weeks ended July 31, 2022 and August 1, 2021, respectively.</t>
        </is>
      </c>
    </row>
    <row r="5">
      <c r="A5" s="4" t="inlineStr">
        <is>
          <t>Summary of Long-lived Assets by Geographic Areas</t>
        </is>
      </c>
      <c r="B5" s="4" t="inlineStr">
        <is>
          <t>Long-lived assets by geographic location are as follows: As of (In thousands) July 31, 2022 1 August 1, 2021 1 U.S. $ 2,268,961 $ 2,021,577 International 121,492 149,750 Total $ 2,390,453 $ 2,171,327 1 Includes total goodwill, deferred tax assets and intangibles of $148.5 million and $154.7 million as of July 31, 2022 and August 1, 2021, respectively, of which $135.0 million and $143.3 million, respectively, is related to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31, 2022</t>
        </is>
      </c>
    </row>
    <row r="3">
      <c r="A3" s="3" t="inlineStr">
        <is>
          <t>Equity [Abstract]</t>
        </is>
      </c>
      <c r="B3" s="4" t="inlineStr">
        <is>
          <t xml:space="preserve"> </t>
        </is>
      </c>
    </row>
    <row r="4">
      <c r="A4" s="4" t="inlineStr">
        <is>
          <t>Changes in Accumulated Other Comprehensive Income (Loss) by Component, Net of Tax</t>
        </is>
      </c>
      <c r="B4" s="4" t="inlineStr">
        <is>
          <t>Changes in accumulated other comprehensive income (loss) by component, net of tax, are as follows: (In thousands) Foreign Currency Cash Flow Accumulated Other Balance at January 30, 2022 $ (10,886) $ 58 $ (10,828) Foreign currency translation adjustments (1,514) — (1,514) Change in fair value of derivative financial instruments — 93 93 Reclassification adjustment for realized (gain) loss on derivative financial instruments 1 — (18) (18) Other comprehensive income (loss) (1,514) 75 (1,439) Balance at May 1, 2022 $ (12,400) $ 133 $ (12,267) Foreign currency translation adjustments (1,385) — (1,385) Change in fair value of derivative financial instruments — 26 26 Reclassification adjustment for realized (gain) loss on derivative financial instruments 1 — (5) (5) Other comprehensive income (loss) (1,385) 21 (1,364) Balance at July 31, 2022 $ (13,785) $ 154 $ (13,631) Balance at January 31, 2021 $ (6,398) $ (719) $ (7,117) Foreign currency translation adjustments 3,700 — 3,700 Change in fair value of derivative financial instruments — (665) (665) Reclassification adjustment for realized (gain) loss on derivative financial instruments 1 — 153 153 Other comprehensive income (loss) 3,700 (512) 3,188 Balance at May 2, 2021 $ (2,698) $ (1,231) $ (3,929) Foreign currency translation adjustments (3,522) — (3,522) Change in fair value of derivative financial instruments — 65 65 Reclassification adjustment for realized (gain) loss on derivative financial instruments 1 — 337 337 Other comprehensive income (loss) (3,522) 402 (3,120) Balance at August 1, 2021 $ (6,220) $ (829) $ (7,0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 width="31" customWidth="1" min="5" max="5"/>
  </cols>
  <sheetData>
    <row r="1">
      <c r="A1" s="1" t="inlineStr">
        <is>
          <t>BORROWING ARRANGEMENTS (Details)</t>
        </is>
      </c>
      <c r="B1" s="2" t="inlineStr">
        <is>
          <t>3 Months Ended</t>
        </is>
      </c>
      <c r="C1" s="2" t="inlineStr">
        <is>
          <t>6 Months Ended</t>
        </is>
      </c>
    </row>
    <row r="2">
      <c r="B2" s="2" t="inlineStr">
        <is>
          <t>Jul. 31, 2022 USD ($) facility</t>
        </is>
      </c>
      <c r="C2" s="2" t="inlineStr">
        <is>
          <t>Jul. 31, 2022 USD ($) facility</t>
        </is>
      </c>
      <c r="D2" s="2" t="inlineStr">
        <is>
          <t>Aug. 01, 2021 USD ($)</t>
        </is>
      </c>
      <c r="E2" s="2" t="inlineStr">
        <is>
          <t>Aug. 19, 2022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letter of credit facilities</t>
        </is>
      </c>
      <c r="B4" s="6" t="n">
        <v>6400000</v>
      </c>
      <c r="C4" s="6" t="n">
        <v>6400000</v>
      </c>
      <c r="D4" s="4" t="inlineStr">
        <is>
          <t xml:space="preserve"> </t>
        </is>
      </c>
      <c r="E4" s="4" t="inlineStr">
        <is>
          <t xml:space="preserve"> </t>
        </is>
      </c>
    </row>
    <row r="5">
      <c r="A5" s="4" t="inlineStr">
        <is>
          <t>Standby Letters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issued but undrawn under credit facility</t>
        </is>
      </c>
      <c r="B7" s="6" t="n">
        <v>11300000</v>
      </c>
      <c r="C7" s="6" t="n">
        <v>11300000</v>
      </c>
      <c r="D7" s="4" t="inlineStr">
        <is>
          <t xml:space="preserve"> </t>
        </is>
      </c>
      <c r="E7" s="4" t="inlineStr">
        <is>
          <t xml:space="preserve"> </t>
        </is>
      </c>
    </row>
    <row r="8">
      <c r="A8" s="4" t="inlineStr">
        <is>
          <t>Letter of Credit Facility Renewed and Extended</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facilities | facility</t>
        </is>
      </c>
      <c r="B10" s="5" t="n">
        <v>3</v>
      </c>
      <c r="C10" s="5" t="n">
        <v>3</v>
      </c>
      <c r="D10" s="4" t="inlineStr">
        <is>
          <t xml:space="preserve"> </t>
        </is>
      </c>
      <c r="E10" s="4" t="inlineStr">
        <is>
          <t xml:space="preserve"> </t>
        </is>
      </c>
    </row>
    <row r="11">
      <c r="A11" s="4" t="inlineStr">
        <is>
          <t>Maximum borrowing capacity of letter of credit after renewal</t>
        </is>
      </c>
      <c r="B11" s="6" t="n">
        <v>35000000</v>
      </c>
      <c r="C11" s="6" t="n">
        <v>35000000</v>
      </c>
      <c r="D11" s="4" t="inlineStr">
        <is>
          <t xml:space="preserve"> </t>
        </is>
      </c>
      <c r="E11" s="4" t="inlineStr">
        <is>
          <t xml:space="preserve"> </t>
        </is>
      </c>
    </row>
    <row r="12">
      <c r="A12" s="4" t="inlineStr">
        <is>
          <t>Letter of Credit Facility Renewed and Extended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facilities | facility</t>
        </is>
      </c>
      <c r="B14" s="4" t="inlineStr">
        <is>
          <t xml:space="preserve"> </t>
        </is>
      </c>
      <c r="C14" s="4" t="inlineStr">
        <is>
          <t xml:space="preserve"> </t>
        </is>
      </c>
      <c r="D14" s="4" t="inlineStr">
        <is>
          <t xml:space="preserve"> </t>
        </is>
      </c>
      <c r="E14" s="5" t="n">
        <v>3</v>
      </c>
    </row>
    <row r="15">
      <c r="A15" s="4" t="inlineStr">
        <is>
          <t>Letter Of Credit Facility Maturing August 2023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facilities | facility</t>
        </is>
      </c>
      <c r="B17" s="4" t="inlineStr">
        <is>
          <t xml:space="preserve"> </t>
        </is>
      </c>
      <c r="C17" s="4" t="inlineStr">
        <is>
          <t xml:space="preserve"> </t>
        </is>
      </c>
      <c r="D17" s="4" t="inlineStr">
        <is>
          <t xml:space="preserve"> </t>
        </is>
      </c>
      <c r="E17" s="5" t="n">
        <v>2</v>
      </c>
    </row>
    <row r="18">
      <c r="A18" s="4" t="inlineStr">
        <is>
          <t>Maximum borrowing capacity of letter of credit after renewal</t>
        </is>
      </c>
      <c r="B18" s="4" t="inlineStr">
        <is>
          <t xml:space="preserve"> </t>
        </is>
      </c>
      <c r="C18" s="4" t="inlineStr">
        <is>
          <t xml:space="preserve"> </t>
        </is>
      </c>
      <c r="D18" s="4" t="inlineStr">
        <is>
          <t xml:space="preserve"> </t>
        </is>
      </c>
      <c r="E18" s="6" t="n">
        <v>30000000</v>
      </c>
    </row>
    <row r="19">
      <c r="A19" s="4" t="inlineStr">
        <is>
          <t>Letter Of Credit Facility Maturing September 2026 | Subsequent Ev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umber of facilities | facility</t>
        </is>
      </c>
      <c r="B21" s="4" t="inlineStr">
        <is>
          <t xml:space="preserve"> </t>
        </is>
      </c>
      <c r="C21" s="4" t="inlineStr">
        <is>
          <t xml:space="preserve"> </t>
        </is>
      </c>
      <c r="D21" s="4" t="inlineStr">
        <is>
          <t xml:space="preserve"> </t>
        </is>
      </c>
      <c r="E21" s="5" t="n">
        <v>1</v>
      </c>
    </row>
    <row r="22">
      <c r="A22" s="4" t="inlineStr">
        <is>
          <t>Maximum borrowing capacity of letter of credit after renewal</t>
        </is>
      </c>
      <c r="B22" s="4" t="inlineStr">
        <is>
          <t xml:space="preserve"> </t>
        </is>
      </c>
      <c r="C22" s="4" t="inlineStr">
        <is>
          <t xml:space="preserve"> </t>
        </is>
      </c>
      <c r="D22" s="4" t="inlineStr">
        <is>
          <t xml:space="preserve"> </t>
        </is>
      </c>
      <c r="E22" s="6" t="n">
        <v>5000000</v>
      </c>
    </row>
    <row r="23">
      <c r="A23" s="4" t="inlineStr">
        <is>
          <t>Unsecured Revolving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urrent borrowing capacity</t>
        </is>
      </c>
      <c r="B25" s="5" t="n">
        <v>500000000</v>
      </c>
      <c r="C25" s="5" t="n">
        <v>500000000</v>
      </c>
      <c r="D25" s="4" t="inlineStr">
        <is>
          <t xml:space="preserve"> </t>
        </is>
      </c>
      <c r="E25" s="4" t="inlineStr">
        <is>
          <t xml:space="preserve"> </t>
        </is>
      </c>
    </row>
    <row r="26">
      <c r="A26" s="4" t="inlineStr">
        <is>
          <t>Additional borrowing capacity</t>
        </is>
      </c>
      <c r="B26" s="5" t="n">
        <v>250000000</v>
      </c>
      <c r="C26" s="5" t="n">
        <v>250000000</v>
      </c>
      <c r="D26" s="4" t="inlineStr">
        <is>
          <t xml:space="preserve"> </t>
        </is>
      </c>
      <c r="E26" s="4" t="inlineStr">
        <is>
          <t xml:space="preserve"> </t>
        </is>
      </c>
    </row>
    <row r="27">
      <c r="A27" s="4" t="inlineStr">
        <is>
          <t>Maximum borrowing capacity including additional borrowing capacity</t>
        </is>
      </c>
      <c r="B27" s="5" t="n">
        <v>750000000</v>
      </c>
      <c r="C27" s="5" t="n">
        <v>750000000</v>
      </c>
      <c r="D27" s="4" t="inlineStr">
        <is>
          <t xml:space="preserve"> </t>
        </is>
      </c>
      <c r="E27" s="4" t="inlineStr">
        <is>
          <t xml:space="preserve"> </t>
        </is>
      </c>
    </row>
    <row r="28">
      <c r="A28" s="4" t="inlineStr">
        <is>
          <t>Borrowings under revolving line of credit</t>
        </is>
      </c>
      <c r="B28" s="6" t="n">
        <v>0</v>
      </c>
      <c r="C28" s="6" t="n">
        <v>0</v>
      </c>
      <c r="D28" s="6" t="n">
        <v>0</v>
      </c>
      <c r="E28" s="4" t="inlineStr">
        <is>
          <t xml:space="preserve"> </t>
        </is>
      </c>
    </row>
    <row r="29">
      <c r="A29" s="4" t="inlineStr">
        <is>
          <t>Unsecured Revolving Line of Credit | Margin Based on Leverage Ratio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everage ratio</t>
        </is>
      </c>
      <c r="B31" s="4" t="inlineStr">
        <is>
          <t xml:space="preserve"> </t>
        </is>
      </c>
      <c r="C31" s="8" t="n">
        <v>0.0091</v>
      </c>
      <c r="D31" s="4" t="inlineStr">
        <is>
          <t xml:space="preserve"> </t>
        </is>
      </c>
      <c r="E31" s="4" t="inlineStr">
        <is>
          <t xml:space="preserve"> </t>
        </is>
      </c>
    </row>
    <row r="32">
      <c r="A32" s="4" t="inlineStr">
        <is>
          <t>Unsecured Revolving Line of Credit | Margin Based on Leverage Ratio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everage ratio</t>
        </is>
      </c>
      <c r="B34" s="4" t="inlineStr">
        <is>
          <t xml:space="preserve"> </t>
        </is>
      </c>
      <c r="C34" s="9" t="n">
        <v>0.01775</v>
      </c>
      <c r="D34" s="4" t="inlineStr">
        <is>
          <t xml:space="preserve"> </t>
        </is>
      </c>
      <c r="E34" s="4" t="inlineStr">
        <is>
          <t xml:space="preserve"> </t>
        </is>
      </c>
    </row>
    <row r="35">
      <c r="A35" s="4" t="inlineStr">
        <is>
          <t>Unsecured Revolving Line of Credit | Base Rate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everage ratio</t>
        </is>
      </c>
      <c r="B37" s="4" t="inlineStr">
        <is>
          <t xml:space="preserve"> </t>
        </is>
      </c>
      <c r="C37" s="10" t="n">
        <v>0</v>
      </c>
      <c r="D37" s="4" t="inlineStr">
        <is>
          <t xml:space="preserve"> </t>
        </is>
      </c>
      <c r="E37" s="4" t="inlineStr">
        <is>
          <t xml:space="preserve"> </t>
        </is>
      </c>
    </row>
    <row r="38">
      <c r="A38" s="4" t="inlineStr">
        <is>
          <t>Unsecured Revolving Line of Credit | Base Rate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everage ratio</t>
        </is>
      </c>
      <c r="B40" s="4" t="inlineStr">
        <is>
          <t xml:space="preserve"> </t>
        </is>
      </c>
      <c r="C40" s="9" t="n">
        <v>0.00775</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of awards granted to employees, years</t>
        </is>
      </c>
      <c r="B4" s="4" t="inlineStr">
        <is>
          <t xml:space="preserve"> </t>
        </is>
      </c>
      <c r="C4" s="4" t="inlineStr">
        <is>
          <t xml:space="preserve"> </t>
        </is>
      </c>
      <c r="D4" s="4" t="inlineStr">
        <is>
          <t>4 years</t>
        </is>
      </c>
      <c r="E4" s="4" t="inlineStr">
        <is>
          <t xml:space="preserve"> </t>
        </is>
      </c>
    </row>
    <row r="5">
      <c r="A5" s="4" t="inlineStr">
        <is>
          <t>Stock-based compensation expense</t>
        </is>
      </c>
      <c r="B5" s="4" t="inlineStr">
        <is>
          <t xml:space="preserve"> </t>
        </is>
      </c>
      <c r="C5" s="4" t="inlineStr">
        <is>
          <t xml:space="preserve"> </t>
        </is>
      </c>
      <c r="D5" s="6" t="n">
        <v>51743</v>
      </c>
      <c r="E5" s="6" t="n">
        <v>46260</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23200</v>
      </c>
      <c r="C8" s="6" t="n">
        <v>20000</v>
      </c>
      <c r="D8" s="6" t="n">
        <v>51700</v>
      </c>
      <c r="E8" s="6" t="n">
        <v>46300</v>
      </c>
    </row>
    <row r="9">
      <c r="A9" s="4" t="inlineStr">
        <is>
          <t>Minimum | Non-Employe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of awards granted to employees, years</t>
        </is>
      </c>
      <c r="B11" s="4" t="inlineStr">
        <is>
          <t xml:space="preserve"> </t>
        </is>
      </c>
      <c r="C11" s="4" t="inlineStr">
        <is>
          <t xml:space="preserve"> </t>
        </is>
      </c>
      <c r="D11" s="4" t="inlineStr">
        <is>
          <t>1 year</t>
        </is>
      </c>
      <c r="E11" s="4" t="inlineStr">
        <is>
          <t xml:space="preserve"> </t>
        </is>
      </c>
    </row>
    <row r="12">
      <c r="A12" s="4" t="inlineStr">
        <is>
          <t>Equity Award Program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ggregate number of shares under the plan (in shares)</t>
        </is>
      </c>
      <c r="B14" s="5" t="n">
        <v>42700000</v>
      </c>
      <c r="C14" s="4" t="inlineStr">
        <is>
          <t xml:space="preserve"> </t>
        </is>
      </c>
      <c r="D14" s="5" t="n">
        <v>42700000</v>
      </c>
      <c r="E14" s="4" t="inlineStr">
        <is>
          <t xml:space="preserve"> </t>
        </is>
      </c>
    </row>
    <row r="15">
      <c r="A15" s="4" t="inlineStr">
        <is>
          <t>Shares available for future grant (in shares)</t>
        </is>
      </c>
      <c r="B15" s="5" t="n">
        <v>6100000</v>
      </c>
      <c r="C15" s="4" t="inlineStr">
        <is>
          <t xml:space="preserve"> </t>
        </is>
      </c>
      <c r="D15" s="5" t="n">
        <v>6100000</v>
      </c>
      <c r="E15" s="4" t="inlineStr">
        <is>
          <t xml:space="preserve"> </t>
        </is>
      </c>
    </row>
    <row r="16">
      <c r="A16" s="4" t="inlineStr">
        <is>
          <t>Stock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s annual grant limit (in shares)</t>
        </is>
      </c>
      <c r="B18" s="4" t="inlineStr">
        <is>
          <t xml:space="preserve"> </t>
        </is>
      </c>
      <c r="C18" s="4" t="inlineStr">
        <is>
          <t xml:space="preserve"> </t>
        </is>
      </c>
      <c r="D18" s="5" t="n">
        <v>1000000000000</v>
      </c>
      <c r="E18" s="4" t="inlineStr">
        <is>
          <t xml:space="preserve"> </t>
        </is>
      </c>
    </row>
    <row r="19">
      <c r="A19" s="4" t="inlineStr">
        <is>
          <t>Performance Based Stock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of awards granted to employees, years</t>
        </is>
      </c>
      <c r="B21" s="4" t="inlineStr">
        <is>
          <t xml:space="preserve"> </t>
        </is>
      </c>
      <c r="C21" s="4" t="inlineStr">
        <is>
          <t xml:space="preserve"> </t>
        </is>
      </c>
      <c r="D21" s="4" t="inlineStr">
        <is>
          <t>3 years</t>
        </is>
      </c>
      <c r="E2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Earnings and Number of Shares Used in Basic and Diluted Earnings Per Share Computations (Details) - USD ($) $ / shares in Units, shares in Thousands,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Net Earnings</t>
        </is>
      </c>
      <c r="B3" s="4" t="inlineStr">
        <is>
          <t xml:space="preserve"> </t>
        </is>
      </c>
      <c r="C3" s="4" t="inlineStr">
        <is>
          <t xml:space="preserve"> </t>
        </is>
      </c>
      <c r="D3" s="4" t="inlineStr">
        <is>
          <t xml:space="preserve"> </t>
        </is>
      </c>
      <c r="E3" s="4" t="inlineStr">
        <is>
          <t xml:space="preserve"> </t>
        </is>
      </c>
    </row>
    <row r="4">
      <c r="A4" s="4" t="inlineStr">
        <is>
          <t>Basic</t>
        </is>
      </c>
      <c r="B4" s="6" t="n">
        <v>267075</v>
      </c>
      <c r="C4" s="6" t="n">
        <v>246070</v>
      </c>
      <c r="D4" s="6" t="n">
        <v>521188</v>
      </c>
      <c r="E4" s="6" t="n">
        <v>473872</v>
      </c>
    </row>
    <row r="5">
      <c r="A5" s="4" t="inlineStr">
        <is>
          <t>Diluted</t>
        </is>
      </c>
      <c r="B5" s="6" t="n">
        <v>267075</v>
      </c>
      <c r="C5" s="6" t="n">
        <v>246070</v>
      </c>
      <c r="D5" s="6" t="n">
        <v>521188</v>
      </c>
      <c r="E5" s="6" t="n">
        <v>473872</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68180</v>
      </c>
      <c r="C7" s="5" t="n">
        <v>74786</v>
      </c>
      <c r="D7" s="5" t="n">
        <v>69516</v>
      </c>
      <c r="E7" s="5" t="n">
        <v>75293</v>
      </c>
    </row>
    <row r="8">
      <c r="A8" s="4" t="inlineStr">
        <is>
          <t>Effect of dilutive stock-based awards (in shares)</t>
        </is>
      </c>
      <c r="B8" s="5" t="n">
        <v>901</v>
      </c>
      <c r="C8" s="5" t="n">
        <v>1798</v>
      </c>
      <c r="D8" s="5" t="n">
        <v>1328</v>
      </c>
      <c r="E8" s="5" t="n">
        <v>2223</v>
      </c>
    </row>
    <row r="9">
      <c r="A9" s="4" t="inlineStr">
        <is>
          <t>Diluted (in shares)</t>
        </is>
      </c>
      <c r="B9" s="5" t="n">
        <v>69081</v>
      </c>
      <c r="C9" s="5" t="n">
        <v>76584</v>
      </c>
      <c r="D9" s="5" t="n">
        <v>70844</v>
      </c>
      <c r="E9" s="5" t="n">
        <v>77516</v>
      </c>
    </row>
    <row r="10">
      <c r="A10" s="3" t="inlineStr">
        <is>
          <t>Earnings Per Share, Basic</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3.92</v>
      </c>
      <c r="C11" s="7" t="n">
        <v>3.29</v>
      </c>
      <c r="D11" s="7" t="n">
        <v>7.5</v>
      </c>
      <c r="E11" s="7" t="n">
        <v>6.29</v>
      </c>
    </row>
    <row r="12">
      <c r="A12" s="3" t="inlineStr">
        <is>
          <t>Earnings Per Share, Diluted</t>
        </is>
      </c>
      <c r="B12" s="4" t="inlineStr">
        <is>
          <t xml:space="preserve"> </t>
        </is>
      </c>
      <c r="C12" s="4" t="inlineStr">
        <is>
          <t xml:space="preserve"> </t>
        </is>
      </c>
      <c r="D12" s="4" t="inlineStr">
        <is>
          <t xml:space="preserve"> </t>
        </is>
      </c>
      <c r="E12" s="4" t="inlineStr">
        <is>
          <t xml:space="preserve"> </t>
        </is>
      </c>
    </row>
    <row r="13">
      <c r="A13" s="4" t="inlineStr">
        <is>
          <t>Diluted (in USD per share)</t>
        </is>
      </c>
      <c r="B13" s="7" t="n">
        <v>3.87</v>
      </c>
      <c r="C13" s="7" t="n">
        <v>3.21</v>
      </c>
      <c r="D13" s="7" t="n">
        <v>7.36</v>
      </c>
      <c r="E13" s="7" t="n">
        <v>6.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SEGMENT REPORTING - Net Revenues by Segment (Details) $ in Thousands</t>
        </is>
      </c>
      <c r="B1" s="2" t="inlineStr">
        <is>
          <t>3 Months Ended</t>
        </is>
      </c>
      <c r="D1" s="2" t="inlineStr">
        <is>
          <t>6 Months Ended</t>
        </is>
      </c>
    </row>
    <row r="2">
      <c r="B2" s="2" t="inlineStr">
        <is>
          <t>Jul. 31, 2022 USD ($)</t>
        </is>
      </c>
      <c r="C2" s="2" t="inlineStr">
        <is>
          <t>Aug. 01, 2021 USD ($)</t>
        </is>
      </c>
      <c r="D2" s="2" t="inlineStr">
        <is>
          <t>Jul. 31, 2022 USD ($) segment</t>
        </is>
      </c>
      <c r="E2" s="2" t="inlineStr">
        <is>
          <t>Aug. 0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2137537</v>
      </c>
      <c r="C4" s="6" t="n">
        <v>1948339</v>
      </c>
      <c r="D4" s="6" t="n">
        <v>4028764</v>
      </c>
      <c r="E4" s="6" t="n">
        <v>3697368</v>
      </c>
    </row>
    <row r="5">
      <c r="A5" s="4" t="inlineStr">
        <is>
          <t>Number of segments | segment</t>
        </is>
      </c>
      <c r="B5" s="4" t="inlineStr">
        <is>
          <t xml:space="preserve"> </t>
        </is>
      </c>
      <c r="C5" s="4" t="inlineStr">
        <is>
          <t xml:space="preserve"> </t>
        </is>
      </c>
      <c r="D5" s="5" t="n">
        <v>1</v>
      </c>
      <c r="E5" s="4" t="inlineStr">
        <is>
          <t xml:space="preserve"> </t>
        </is>
      </c>
    </row>
    <row r="6">
      <c r="A6" s="4" t="inlineStr">
        <is>
          <t>Internatio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t>
        </is>
      </c>
      <c r="B8" s="5" t="n">
        <v>113300</v>
      </c>
      <c r="C8" s="5" t="n">
        <v>116100</v>
      </c>
      <c r="D8" s="6" t="n">
        <v>208300</v>
      </c>
      <c r="E8" s="5" t="n">
        <v>216000</v>
      </c>
    </row>
    <row r="9">
      <c r="A9" s="4" t="inlineStr">
        <is>
          <t>Pottery Bar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879107</v>
      </c>
      <c r="C11" s="5" t="n">
        <v>732323</v>
      </c>
      <c r="D11" s="5" t="n">
        <v>1653753</v>
      </c>
      <c r="E11" s="5" t="n">
        <v>1411378</v>
      </c>
    </row>
    <row r="12">
      <c r="A12" s="4" t="inlineStr">
        <is>
          <t>West Elm</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607918</v>
      </c>
      <c r="C14" s="5" t="n">
        <v>579636</v>
      </c>
      <c r="D14" s="5" t="n">
        <v>1144211</v>
      </c>
      <c r="E14" s="5" t="n">
        <v>1056953</v>
      </c>
    </row>
    <row r="15">
      <c r="A15" s="4" t="inlineStr">
        <is>
          <t>Williams Sonom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248611</v>
      </c>
      <c r="C17" s="5" t="n">
        <v>255455</v>
      </c>
      <c r="D17" s="5" t="n">
        <v>500831</v>
      </c>
      <c r="E17" s="5" t="n">
        <v>521062</v>
      </c>
    </row>
    <row r="18">
      <c r="A18" s="4" t="inlineStr">
        <is>
          <t>Pottery Barn Kids and Tee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284162</v>
      </c>
      <c r="C20" s="5" t="n">
        <v>273937</v>
      </c>
      <c r="D20" s="5" t="n">
        <v>511131</v>
      </c>
      <c r="E20" s="5" t="n">
        <v>510004</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117739</v>
      </c>
      <c r="C23" s="6" t="n">
        <v>106988</v>
      </c>
      <c r="D23" s="6" t="n">
        <v>218838</v>
      </c>
      <c r="E23" s="6" t="n">
        <v>1979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 Areas (Details) - USD ($) $ in Thousands</t>
        </is>
      </c>
      <c r="B1" s="2" t="inlineStr">
        <is>
          <t>Jul. 31, 2022</t>
        </is>
      </c>
      <c r="C1" s="2" t="inlineStr">
        <is>
          <t>Aug. 01, 2021</t>
        </is>
      </c>
    </row>
    <row r="2">
      <c r="A2" s="3" t="inlineStr">
        <is>
          <t>Segment Reporting Information [Line Items]</t>
        </is>
      </c>
      <c r="B2" s="4" t="inlineStr">
        <is>
          <t xml:space="preserve"> </t>
        </is>
      </c>
      <c r="C2" s="4" t="inlineStr">
        <is>
          <t xml:space="preserve"> </t>
        </is>
      </c>
    </row>
    <row r="3">
      <c r="A3" s="4" t="inlineStr">
        <is>
          <t>Long-lived assets</t>
        </is>
      </c>
      <c r="B3" s="6" t="n">
        <v>2390453</v>
      </c>
      <c r="C3" s="6" t="n">
        <v>2171327</v>
      </c>
    </row>
    <row r="4">
      <c r="A4" s="4" t="inlineStr">
        <is>
          <t>Goodwill, deferred tax assets and intangibles</t>
        </is>
      </c>
      <c r="B4" s="5" t="n">
        <v>148500</v>
      </c>
      <c r="C4" s="5" t="n">
        <v>154700</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5" t="n">
        <v>2268961</v>
      </c>
      <c r="C7" s="5" t="n">
        <v>2021577</v>
      </c>
    </row>
    <row r="8">
      <c r="A8" s="4" t="inlineStr">
        <is>
          <t>Goodwill, deferred tax assets and intangibles</t>
        </is>
      </c>
      <c r="B8" s="5" t="n">
        <v>135000</v>
      </c>
      <c r="C8" s="5" t="n">
        <v>143300</v>
      </c>
    </row>
    <row r="9">
      <c r="A9" s="4" t="inlineStr">
        <is>
          <t>Internation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6" t="n">
        <v>121492</v>
      </c>
      <c r="C11" s="6" t="n">
        <v>149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REPURCHASE PROGRAM AND DIVIDENDS (Details) - USD ($) $ / shares in Units,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c r="F2" s="2" t="inlineStr">
        <is>
          <t>Ja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in shares)</t>
        </is>
      </c>
      <c r="B4" s="5" t="n">
        <v>2188037</v>
      </c>
      <c r="C4" s="5" t="n">
        <v>834294</v>
      </c>
      <c r="D4" s="5" t="n">
        <v>5567768</v>
      </c>
      <c r="E4" s="5" t="n">
        <v>2625019</v>
      </c>
      <c r="F4" s="4" t="inlineStr">
        <is>
          <t xml:space="preserve"> </t>
        </is>
      </c>
    </row>
    <row r="5">
      <c r="A5" s="4" t="inlineStr">
        <is>
          <t>Common stock repurchased, average cost per share (in USD per share)</t>
        </is>
      </c>
      <c r="B5" s="7" t="n">
        <v>121.27</v>
      </c>
      <c r="C5" s="7" t="n">
        <v>162.84</v>
      </c>
      <c r="D5" s="7" t="n">
        <v>137.65</v>
      </c>
      <c r="E5" s="7" t="n">
        <v>171.96</v>
      </c>
      <c r="F5" s="4" t="inlineStr">
        <is>
          <t xml:space="preserve"> </t>
        </is>
      </c>
    </row>
    <row r="6">
      <c r="A6" s="4" t="inlineStr">
        <is>
          <t>Common stock repurchased, total cost</t>
        </is>
      </c>
      <c r="B6" s="6" t="n">
        <v>265300</v>
      </c>
      <c r="C6" s="6" t="n">
        <v>135900</v>
      </c>
      <c r="D6" s="6" t="n">
        <v>766424</v>
      </c>
      <c r="E6" s="6" t="n">
        <v>451388</v>
      </c>
      <c r="F6" s="4" t="inlineStr">
        <is>
          <t xml:space="preserve"> </t>
        </is>
      </c>
    </row>
    <row r="7">
      <c r="A7" s="4" t="inlineStr">
        <is>
          <t>Stock repurchase program, remaining authorized repurchase amount</t>
        </is>
      </c>
      <c r="B7" s="5" t="n">
        <v>803600</v>
      </c>
      <c r="C7" s="4" t="inlineStr">
        <is>
          <t xml:space="preserve"> </t>
        </is>
      </c>
      <c r="D7" s="5" t="n">
        <v>803600</v>
      </c>
      <c r="E7" s="4" t="inlineStr">
        <is>
          <t xml:space="preserve"> </t>
        </is>
      </c>
      <c r="F7" s="4" t="inlineStr">
        <is>
          <t xml:space="preserve"> </t>
        </is>
      </c>
    </row>
    <row r="8">
      <c r="A8" s="4" t="inlineStr">
        <is>
          <t>Treasury stock</t>
        </is>
      </c>
      <c r="B8" s="6" t="n">
        <v>739</v>
      </c>
      <c r="C8" s="6" t="n">
        <v>711</v>
      </c>
      <c r="D8" s="6" t="n">
        <v>739</v>
      </c>
      <c r="E8" s="6" t="n">
        <v>711</v>
      </c>
      <c r="F8" s="6" t="n">
        <v>711</v>
      </c>
    </row>
    <row r="9">
      <c r="A9" s="4" t="inlineStr">
        <is>
          <t>Cash dividends declared per common share (in USD per share)</t>
        </is>
      </c>
      <c r="B9" s="7" t="n">
        <v>0.78</v>
      </c>
      <c r="C9" s="7" t="n">
        <v>0.59</v>
      </c>
      <c r="D9" s="7" t="n">
        <v>1.56</v>
      </c>
      <c r="E9" s="7" t="n">
        <v>1.18</v>
      </c>
      <c r="F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67075</v>
      </c>
      <c r="C4" s="6" t="n">
        <v>246070</v>
      </c>
      <c r="D4" s="6" t="n">
        <v>521188</v>
      </c>
      <c r="E4" s="6" t="n">
        <v>4738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85</v>
      </c>
      <c r="C6" s="5" t="n">
        <v>-3522</v>
      </c>
      <c r="D6" s="5" t="n">
        <v>-2899</v>
      </c>
      <c r="E6" s="5" t="n">
        <v>178</v>
      </c>
    </row>
    <row r="7">
      <c r="A7" s="4" t="inlineStr">
        <is>
          <t>Change in fair value of derivative financial instruments</t>
        </is>
      </c>
      <c r="B7" s="5" t="n">
        <v>26</v>
      </c>
      <c r="C7" s="5" t="n">
        <v>65</v>
      </c>
      <c r="D7" s="5" t="n">
        <v>119</v>
      </c>
      <c r="E7" s="5" t="n">
        <v>-600</v>
      </c>
    </row>
    <row r="8">
      <c r="A8" s="4" t="inlineStr">
        <is>
          <t>Reclassification adjustment for realized (gain) loss on derivative financial instruments, net of tax (tax benefit) of $2, $(126), $8, and $(181)</t>
        </is>
      </c>
      <c r="B8" s="5" t="n">
        <v>-5</v>
      </c>
      <c r="C8" s="5" t="n">
        <v>337</v>
      </c>
      <c r="D8" s="5" t="n">
        <v>-23</v>
      </c>
      <c r="E8" s="5" t="n">
        <v>490</v>
      </c>
    </row>
    <row r="9">
      <c r="A9" s="4" t="inlineStr">
        <is>
          <t>Comprehensive income</t>
        </is>
      </c>
      <c r="B9" s="6" t="n">
        <v>265711</v>
      </c>
      <c r="C9" s="6" t="n">
        <v>242950</v>
      </c>
      <c r="D9" s="6" t="n">
        <v>518385</v>
      </c>
      <c r="E9" s="6" t="n">
        <v>4739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cash flow hedging instru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eign Currency Forward Contracts Outstanding with Notional Values (Details) - USD ($) $ in Millions</t>
        </is>
      </c>
      <c r="B1" s="2" t="inlineStr">
        <is>
          <t>Jul. 31, 2022</t>
        </is>
      </c>
      <c r="C1" s="2" t="inlineStr">
        <is>
          <t>Aug. 01, 2021</t>
        </is>
      </c>
    </row>
    <row r="2">
      <c r="A2" s="4" t="inlineStr">
        <is>
          <t>Foreign Exchange Contract | Derivatives designated as hedging instruments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8</v>
      </c>
      <c r="C4" s="11" t="n">
        <v>1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6" t="n">
        <v>2600000</v>
      </c>
      <c r="C4" s="6" t="n">
        <v>0</v>
      </c>
      <c r="D4" s="6" t="n">
        <v>2600000</v>
      </c>
      <c r="E4" s="6" t="n">
        <v>0</v>
      </c>
    </row>
    <row r="5">
      <c r="A5" s="4" t="inlineStr">
        <is>
          <t>Impairment of operating lease right-of-use assets</t>
        </is>
      </c>
      <c r="B5" s="5" t="n">
        <v>2600000</v>
      </c>
      <c r="C5" s="5" t="n">
        <v>0</v>
      </c>
      <c r="D5" s="5" t="n">
        <v>2600000</v>
      </c>
      <c r="E5" s="5" t="n">
        <v>0</v>
      </c>
    </row>
    <row r="6">
      <c r="A6" s="4" t="inlineStr">
        <is>
          <t>Transfers in and out of level 3</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l. 31, 2022</t>
        </is>
      </c>
      <c r="C2" s="2" t="inlineStr">
        <is>
          <t>May 01, 2022</t>
        </is>
      </c>
      <c r="D2" s="2" t="inlineStr">
        <is>
          <t>Aug. 01, 2021</t>
        </is>
      </c>
      <c r="E2" s="2" t="inlineStr">
        <is>
          <t>May 02, 2021</t>
        </is>
      </c>
      <c r="F2" s="2" t="inlineStr">
        <is>
          <t>Jul. 31, 2022</t>
        </is>
      </c>
      <c r="G2" s="2" t="inlineStr">
        <is>
          <t>Aug. 0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309744</v>
      </c>
      <c r="C4" s="6" t="n">
        <v>1664207</v>
      </c>
      <c r="D4" s="6" t="n">
        <v>1447296</v>
      </c>
      <c r="E4" s="6" t="n">
        <v>1651185</v>
      </c>
      <c r="F4" s="6" t="n">
        <v>1664207</v>
      </c>
      <c r="G4" s="6" t="n">
        <v>1651185</v>
      </c>
    </row>
    <row r="5">
      <c r="A5" s="4" t="inlineStr">
        <is>
          <t>Foreign currency translation adjustments</t>
        </is>
      </c>
      <c r="B5" s="5" t="n">
        <v>-1385</v>
      </c>
      <c r="C5" s="5" t="n">
        <v>-1514</v>
      </c>
      <c r="D5" s="5" t="n">
        <v>-3522</v>
      </c>
      <c r="E5" s="5" t="n">
        <v>3700</v>
      </c>
      <c r="F5" s="5" t="n">
        <v>-2899</v>
      </c>
      <c r="G5" s="5" t="n">
        <v>178</v>
      </c>
    </row>
    <row r="6">
      <c r="A6" s="4" t="inlineStr">
        <is>
          <t>Change in fair value of derivative financial instruments</t>
        </is>
      </c>
      <c r="B6" s="5" t="n">
        <v>26</v>
      </c>
      <c r="C6" s="5" t="n">
        <v>93</v>
      </c>
      <c r="D6" s="5" t="n">
        <v>65</v>
      </c>
      <c r="E6" s="5" t="n">
        <v>-665</v>
      </c>
      <c r="F6" s="5" t="n">
        <v>119</v>
      </c>
      <c r="G6" s="5" t="n">
        <v>-600</v>
      </c>
    </row>
    <row r="7">
      <c r="A7" s="4" t="inlineStr">
        <is>
          <t>Reclassification adjustment for realized (gain) loss on derivative financial instruments</t>
        </is>
      </c>
      <c r="B7" s="5" t="n">
        <v>5</v>
      </c>
      <c r="C7" s="5" t="n">
        <v>18</v>
      </c>
      <c r="D7" s="5" t="n">
        <v>-337</v>
      </c>
      <c r="E7" s="5" t="n">
        <v>-153</v>
      </c>
      <c r="F7" s="5" t="n">
        <v>23</v>
      </c>
      <c r="G7" s="5" t="n">
        <v>-490</v>
      </c>
    </row>
    <row r="8">
      <c r="A8" s="4" t="inlineStr">
        <is>
          <t>Other comprehensive income (loss)</t>
        </is>
      </c>
      <c r="B8" s="5" t="n">
        <v>-1364</v>
      </c>
      <c r="C8" s="5" t="n">
        <v>-1439</v>
      </c>
      <c r="D8" s="5" t="n">
        <v>-3120</v>
      </c>
      <c r="E8" s="5" t="n">
        <v>3188</v>
      </c>
      <c r="F8" s="4" t="inlineStr">
        <is>
          <t xml:space="preserve"> </t>
        </is>
      </c>
      <c r="G8" s="4" t="inlineStr">
        <is>
          <t xml:space="preserve"> </t>
        </is>
      </c>
    </row>
    <row r="9">
      <c r="A9" s="4" t="inlineStr">
        <is>
          <t>Ending Balance</t>
        </is>
      </c>
      <c r="B9" s="5" t="n">
        <v>1278279</v>
      </c>
      <c r="C9" s="5" t="n">
        <v>1309744</v>
      </c>
      <c r="D9" s="5" t="n">
        <v>1526719</v>
      </c>
      <c r="E9" s="5" t="n">
        <v>1447296</v>
      </c>
      <c r="F9" s="5" t="n">
        <v>1278279</v>
      </c>
      <c r="G9" s="5" t="n">
        <v>1526719</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12267</v>
      </c>
      <c r="C12" s="5" t="n">
        <v>-10828</v>
      </c>
      <c r="D12" s="5" t="n">
        <v>-3929</v>
      </c>
      <c r="E12" s="5" t="n">
        <v>-7117</v>
      </c>
      <c r="F12" s="5" t="n">
        <v>-10828</v>
      </c>
      <c r="G12" s="5" t="n">
        <v>-7117</v>
      </c>
    </row>
    <row r="13">
      <c r="A13" s="4" t="inlineStr">
        <is>
          <t>Foreign currency translation adjustments</t>
        </is>
      </c>
      <c r="B13" s="5" t="n">
        <v>-1385</v>
      </c>
      <c r="C13" s="5" t="n">
        <v>-1514</v>
      </c>
      <c r="D13" s="5" t="n">
        <v>-3522</v>
      </c>
      <c r="E13" s="5" t="n">
        <v>3700</v>
      </c>
      <c r="F13" s="4" t="inlineStr">
        <is>
          <t xml:space="preserve"> </t>
        </is>
      </c>
      <c r="G13" s="4" t="inlineStr">
        <is>
          <t xml:space="preserve"> </t>
        </is>
      </c>
    </row>
    <row r="14">
      <c r="A14" s="4" t="inlineStr">
        <is>
          <t>Change in fair value of derivative financial instruments</t>
        </is>
      </c>
      <c r="B14" s="5" t="n">
        <v>26</v>
      </c>
      <c r="C14" s="5" t="n">
        <v>93</v>
      </c>
      <c r="D14" s="5" t="n">
        <v>65</v>
      </c>
      <c r="E14" s="5" t="n">
        <v>-665</v>
      </c>
      <c r="F14" s="4" t="inlineStr">
        <is>
          <t xml:space="preserve"> </t>
        </is>
      </c>
      <c r="G14" s="4" t="inlineStr">
        <is>
          <t xml:space="preserve"> </t>
        </is>
      </c>
    </row>
    <row r="15">
      <c r="A15" s="4" t="inlineStr">
        <is>
          <t>Reclassification adjustment for realized (gain) loss on derivative financial instruments</t>
        </is>
      </c>
      <c r="B15" s="5" t="n">
        <v>5</v>
      </c>
      <c r="C15" s="5" t="n">
        <v>18</v>
      </c>
      <c r="D15" s="5" t="n">
        <v>-337</v>
      </c>
      <c r="E15" s="5" t="n">
        <v>-153</v>
      </c>
      <c r="F15" s="4" t="inlineStr">
        <is>
          <t xml:space="preserve"> </t>
        </is>
      </c>
      <c r="G15" s="4" t="inlineStr">
        <is>
          <t xml:space="preserve"> </t>
        </is>
      </c>
    </row>
    <row r="16">
      <c r="A16" s="4" t="inlineStr">
        <is>
          <t>Ending Balance</t>
        </is>
      </c>
      <c r="B16" s="5" t="n">
        <v>-13631</v>
      </c>
      <c r="C16" s="5" t="n">
        <v>-12267</v>
      </c>
      <c r="D16" s="5" t="n">
        <v>-7049</v>
      </c>
      <c r="E16" s="5" t="n">
        <v>-3929</v>
      </c>
      <c r="F16" s="5" t="n">
        <v>-13631</v>
      </c>
      <c r="G16" s="5" t="n">
        <v>-7049</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2400</v>
      </c>
      <c r="C19" s="5" t="n">
        <v>-10886</v>
      </c>
      <c r="D19" s="5" t="n">
        <v>-2698</v>
      </c>
      <c r="E19" s="5" t="n">
        <v>-6398</v>
      </c>
      <c r="F19" s="5" t="n">
        <v>-10886</v>
      </c>
      <c r="G19" s="5" t="n">
        <v>-6398</v>
      </c>
    </row>
    <row r="20">
      <c r="A20" s="4" t="inlineStr">
        <is>
          <t>Foreign currency translation adjustments</t>
        </is>
      </c>
      <c r="B20" s="5" t="n">
        <v>-1385</v>
      </c>
      <c r="C20" s="5" t="n">
        <v>-1514</v>
      </c>
      <c r="D20" s="5" t="n">
        <v>-3522</v>
      </c>
      <c r="E20" s="5" t="n">
        <v>3700</v>
      </c>
      <c r="F20" s="4" t="inlineStr">
        <is>
          <t xml:space="preserve"> </t>
        </is>
      </c>
      <c r="G20" s="4" t="inlineStr">
        <is>
          <t xml:space="preserve"> </t>
        </is>
      </c>
    </row>
    <row r="21">
      <c r="A21" s="4" t="inlineStr">
        <is>
          <t>Other comprehensive income (loss)</t>
        </is>
      </c>
      <c r="B21" s="5" t="n">
        <v>-1385</v>
      </c>
      <c r="C21" s="5" t="n">
        <v>-1514</v>
      </c>
      <c r="D21" s="5" t="n">
        <v>-3522</v>
      </c>
      <c r="E21" s="5" t="n">
        <v>3700</v>
      </c>
      <c r="F21" s="4" t="inlineStr">
        <is>
          <t xml:space="preserve"> </t>
        </is>
      </c>
      <c r="G21" s="4" t="inlineStr">
        <is>
          <t xml:space="preserve"> </t>
        </is>
      </c>
    </row>
    <row r="22">
      <c r="A22" s="4" t="inlineStr">
        <is>
          <t>Ending Balance</t>
        </is>
      </c>
      <c r="B22" s="5" t="n">
        <v>-13785</v>
      </c>
      <c r="C22" s="5" t="n">
        <v>-12400</v>
      </c>
      <c r="D22" s="5" t="n">
        <v>-6220</v>
      </c>
      <c r="E22" s="5" t="n">
        <v>-2698</v>
      </c>
      <c r="F22" s="5" t="n">
        <v>-13785</v>
      </c>
      <c r="G22" s="5" t="n">
        <v>-6220</v>
      </c>
    </row>
    <row r="23">
      <c r="A23" s="4" t="inlineStr">
        <is>
          <t>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133</v>
      </c>
      <c r="C25" s="5" t="n">
        <v>58</v>
      </c>
      <c r="D25" s="5" t="n">
        <v>-1231</v>
      </c>
      <c r="E25" s="5" t="n">
        <v>-719</v>
      </c>
      <c r="F25" s="5" t="n">
        <v>58</v>
      </c>
      <c r="G25" s="5" t="n">
        <v>-719</v>
      </c>
    </row>
    <row r="26">
      <c r="A26" s="4" t="inlineStr">
        <is>
          <t>Change in fair value of derivative financial instruments</t>
        </is>
      </c>
      <c r="B26" s="5" t="n">
        <v>26</v>
      </c>
      <c r="C26" s="5" t="n">
        <v>93</v>
      </c>
      <c r="D26" s="5" t="n">
        <v>65</v>
      </c>
      <c r="E26" s="5" t="n">
        <v>-665</v>
      </c>
      <c r="F26" s="4" t="inlineStr">
        <is>
          <t xml:space="preserve"> </t>
        </is>
      </c>
      <c r="G26" s="4" t="inlineStr">
        <is>
          <t xml:space="preserve"> </t>
        </is>
      </c>
    </row>
    <row r="27">
      <c r="A27" s="4" t="inlineStr">
        <is>
          <t>Reclassification adjustment for realized (gain) loss on derivative financial instruments</t>
        </is>
      </c>
      <c r="B27" s="5" t="n">
        <v>5</v>
      </c>
      <c r="C27" s="5" t="n">
        <v>18</v>
      </c>
      <c r="D27" s="5" t="n">
        <v>-337</v>
      </c>
      <c r="E27" s="5" t="n">
        <v>-153</v>
      </c>
      <c r="F27" s="4" t="inlineStr">
        <is>
          <t xml:space="preserve"> </t>
        </is>
      </c>
      <c r="G27" s="4" t="inlineStr">
        <is>
          <t xml:space="preserve"> </t>
        </is>
      </c>
    </row>
    <row r="28">
      <c r="A28" s="4" t="inlineStr">
        <is>
          <t>Other comprehensive income (loss)</t>
        </is>
      </c>
      <c r="B28" s="5" t="n">
        <v>21</v>
      </c>
      <c r="C28" s="5" t="n">
        <v>75</v>
      </c>
      <c r="D28" s="5" t="n">
        <v>402</v>
      </c>
      <c r="E28" s="5" t="n">
        <v>-512</v>
      </c>
      <c r="F28" s="4" t="inlineStr">
        <is>
          <t xml:space="preserve"> </t>
        </is>
      </c>
      <c r="G28" s="4" t="inlineStr">
        <is>
          <t xml:space="preserve"> </t>
        </is>
      </c>
    </row>
    <row r="29">
      <c r="A29" s="4" t="inlineStr">
        <is>
          <t>Ending Balance</t>
        </is>
      </c>
      <c r="B29" s="6" t="n">
        <v>154</v>
      </c>
      <c r="C29" s="6" t="n">
        <v>133</v>
      </c>
      <c r="D29" s="6" t="n">
        <v>-829</v>
      </c>
      <c r="E29" s="6" t="n">
        <v>-1231</v>
      </c>
      <c r="F29" s="6" t="n">
        <v>154</v>
      </c>
      <c r="G29" s="6" t="n">
        <v>-829</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6 Months Ended</t>
        </is>
      </c>
    </row>
    <row r="2">
      <c r="B2" s="2" t="inlineStr">
        <is>
          <t>Jul. 31, 2022</t>
        </is>
      </c>
      <c r="C2" s="2" t="inlineStr">
        <is>
          <t>Aug. 01, 2021</t>
        </is>
      </c>
    </row>
    <row r="3">
      <c r="A3" s="3" t="inlineStr">
        <is>
          <t>Disaggregation of Revenue [Line Items]</t>
        </is>
      </c>
      <c r="B3" s="4" t="inlineStr">
        <is>
          <t xml:space="preserve"> </t>
        </is>
      </c>
      <c r="C3" s="4" t="inlineStr">
        <is>
          <t xml:space="preserve"> </t>
        </is>
      </c>
    </row>
    <row r="4">
      <c r="A4" s="4" t="inlineStr">
        <is>
          <t>Customer loyalty program, expiration period</t>
        </is>
      </c>
      <c r="B4" s="4" t="inlineStr">
        <is>
          <t>6 months</t>
        </is>
      </c>
      <c r="C4" s="4" t="inlineStr">
        <is>
          <t xml:space="preserve"> </t>
        </is>
      </c>
    </row>
    <row r="5">
      <c r="A5" s="4" t="inlineStr">
        <is>
          <t>Other Current Liabilit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Expected sales return liability</t>
        </is>
      </c>
      <c r="B7" s="11" t="n">
        <v>45.7</v>
      </c>
      <c r="C7" s="11" t="n">
        <v>28.3</v>
      </c>
    </row>
    <row r="8">
      <c r="A8" s="4" t="inlineStr">
        <is>
          <t>Other Current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duction in cost of goods sold for expected net realizable value of merchandise inventory to be returned</t>
        </is>
      </c>
      <c r="B10" s="11" t="n">
        <v>13.9</v>
      </c>
      <c r="C10" s="12" t="n">
        <v>7.8</v>
      </c>
    </row>
    <row r="11">
      <c r="A11" s="4" t="inlineStr">
        <is>
          <t>Stored-Value Car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tored value card redemption period</t>
        </is>
      </c>
      <c r="B13" s="4" t="inlineStr">
        <is>
          <t>4 years</t>
        </is>
      </c>
      <c r="C13" s="4" t="inlineStr">
        <is>
          <t xml:space="preserve"> </t>
        </is>
      </c>
    </row>
    <row r="14">
      <c r="A14" s="4" t="inlineStr">
        <is>
          <t>Stored-Value Cards, Merchandise Sales and Credit Card Incentiv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eferred revenue</t>
        </is>
      </c>
      <c r="B16" s="11" t="n">
        <v>501.8</v>
      </c>
      <c r="C16" s="11" t="n">
        <v>40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 financial instruments, tax</t>
        </is>
      </c>
      <c r="B4" s="6" t="n">
        <v>9</v>
      </c>
      <c r="C4" s="6" t="n">
        <v>25</v>
      </c>
      <c r="D4" s="6" t="n">
        <v>42</v>
      </c>
      <c r="E4" s="6" t="n">
        <v>-216</v>
      </c>
    </row>
    <row r="5">
      <c r="A5" s="4" t="inlineStr">
        <is>
          <t>Reclassification adjustment for realized (gain) loss on derivative financial instruments, tax</t>
        </is>
      </c>
      <c r="B5" s="6" t="n">
        <v>2</v>
      </c>
      <c r="C5" s="6" t="n">
        <v>-126</v>
      </c>
      <c r="D5" s="6" t="n">
        <v>8</v>
      </c>
      <c r="E5" s="6" t="n">
        <v>-1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2</t>
        </is>
      </c>
      <c r="C1" s="2" t="inlineStr">
        <is>
          <t>Jan. 30, 2022</t>
        </is>
      </c>
      <c r="D1" s="2" t="inlineStr">
        <is>
          <t>Aug. 0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4944</v>
      </c>
      <c r="C3" s="6" t="n">
        <v>850338</v>
      </c>
      <c r="D3" s="6" t="n">
        <v>655211</v>
      </c>
    </row>
    <row r="4">
      <c r="A4" s="4" t="inlineStr">
        <is>
          <t>Accounts receivable, net</t>
        </is>
      </c>
      <c r="B4" s="5" t="n">
        <v>133500</v>
      </c>
      <c r="C4" s="5" t="n">
        <v>131683</v>
      </c>
      <c r="D4" s="5" t="n">
        <v>141814</v>
      </c>
    </row>
    <row r="5">
      <c r="A5" s="4" t="inlineStr">
        <is>
          <t>Merchandise inventories, net</t>
        </is>
      </c>
      <c r="B5" s="5" t="n">
        <v>1542428</v>
      </c>
      <c r="C5" s="5" t="n">
        <v>1246372</v>
      </c>
      <c r="D5" s="5" t="n">
        <v>1170561</v>
      </c>
    </row>
    <row r="6">
      <c r="A6" s="4" t="inlineStr">
        <is>
          <t>Prepaid expenses</t>
        </is>
      </c>
      <c r="B6" s="5" t="n">
        <v>102312</v>
      </c>
      <c r="C6" s="5" t="n">
        <v>69252</v>
      </c>
      <c r="D6" s="5" t="n">
        <v>85587</v>
      </c>
    </row>
    <row r="7">
      <c r="A7" s="4" t="inlineStr">
        <is>
          <t>Other current assets</t>
        </is>
      </c>
      <c r="B7" s="5" t="n">
        <v>25537</v>
      </c>
      <c r="C7" s="5" t="n">
        <v>26249</v>
      </c>
      <c r="D7" s="5" t="n">
        <v>20537</v>
      </c>
    </row>
    <row r="8">
      <c r="A8" s="4" t="inlineStr">
        <is>
          <t>Total current assets</t>
        </is>
      </c>
      <c r="B8" s="5" t="n">
        <v>1928721</v>
      </c>
      <c r="C8" s="5" t="n">
        <v>2323894</v>
      </c>
      <c r="D8" s="5" t="n">
        <v>2073710</v>
      </c>
    </row>
    <row r="9">
      <c r="A9" s="4" t="inlineStr">
        <is>
          <t>Property and equipment, net</t>
        </is>
      </c>
      <c r="B9" s="5" t="n">
        <v>973676</v>
      </c>
      <c r="C9" s="5" t="n">
        <v>920773</v>
      </c>
      <c r="D9" s="5" t="n">
        <v>875295</v>
      </c>
    </row>
    <row r="10">
      <c r="A10" s="4" t="inlineStr">
        <is>
          <t>Operating lease right-of-use assets</t>
        </is>
      </c>
      <c r="B10" s="5" t="n">
        <v>1174354</v>
      </c>
      <c r="C10" s="5" t="n">
        <v>1132764</v>
      </c>
      <c r="D10" s="5" t="n">
        <v>1052617</v>
      </c>
    </row>
    <row r="11">
      <c r="A11" s="4" t="inlineStr">
        <is>
          <t>Deferred income taxes, net</t>
        </is>
      </c>
      <c r="B11" s="5" t="n">
        <v>52897</v>
      </c>
      <c r="C11" s="5" t="n">
        <v>56585</v>
      </c>
      <c r="D11" s="5" t="n">
        <v>58848</v>
      </c>
    </row>
    <row r="12">
      <c r="A12" s="4" t="inlineStr">
        <is>
          <t>Goodwill</t>
        </is>
      </c>
      <c r="B12" s="5" t="n">
        <v>85269</v>
      </c>
      <c r="C12" s="5" t="n">
        <v>85354</v>
      </c>
      <c r="D12" s="5" t="n">
        <v>85421</v>
      </c>
    </row>
    <row r="13">
      <c r="A13" s="4" t="inlineStr">
        <is>
          <t>Other long-term assets, net</t>
        </is>
      </c>
      <c r="B13" s="5" t="n">
        <v>104257</v>
      </c>
      <c r="C13" s="5" t="n">
        <v>106250</v>
      </c>
      <c r="D13" s="5" t="n">
        <v>99146</v>
      </c>
    </row>
    <row r="14">
      <c r="A14" s="4" t="inlineStr">
        <is>
          <t>Total assets</t>
        </is>
      </c>
      <c r="B14" s="5" t="n">
        <v>4319174</v>
      </c>
      <c r="C14" s="5" t="n">
        <v>4625620</v>
      </c>
      <c r="D14" s="5" t="n">
        <v>4245037</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680097</v>
      </c>
      <c r="C16" s="5" t="n">
        <v>612512</v>
      </c>
      <c r="D16" s="5" t="n">
        <v>601879</v>
      </c>
    </row>
    <row r="17">
      <c r="A17" s="4" t="inlineStr">
        <is>
          <t>Accrued expenses</t>
        </is>
      </c>
      <c r="B17" s="5" t="n">
        <v>244559</v>
      </c>
      <c r="C17" s="5" t="n">
        <v>319924</v>
      </c>
      <c r="D17" s="5" t="n">
        <v>224089</v>
      </c>
    </row>
    <row r="18">
      <c r="A18" s="4" t="inlineStr">
        <is>
          <t>Gift card and other deferred revenue</t>
        </is>
      </c>
      <c r="B18" s="5" t="n">
        <v>498354</v>
      </c>
      <c r="C18" s="5" t="n">
        <v>447770</v>
      </c>
      <c r="D18" s="5" t="n">
        <v>403409</v>
      </c>
    </row>
    <row r="19">
      <c r="A19" s="4" t="inlineStr">
        <is>
          <t>Income taxes payable</t>
        </is>
      </c>
      <c r="B19" s="5" t="n">
        <v>87159</v>
      </c>
      <c r="C19" s="5" t="n">
        <v>79554</v>
      </c>
      <c r="D19" s="5" t="n">
        <v>61335</v>
      </c>
    </row>
    <row r="20">
      <c r="A20" s="4" t="inlineStr">
        <is>
          <t>Operating lease liabilities</t>
        </is>
      </c>
      <c r="B20" s="5" t="n">
        <v>206931</v>
      </c>
      <c r="C20" s="5" t="n">
        <v>217409</v>
      </c>
      <c r="D20" s="5" t="n">
        <v>213784</v>
      </c>
    </row>
    <row r="21">
      <c r="A21" s="4" t="inlineStr">
        <is>
          <t>Other current liabilities</t>
        </is>
      </c>
      <c r="B21" s="5" t="n">
        <v>93945</v>
      </c>
      <c r="C21" s="5" t="n">
        <v>94517</v>
      </c>
      <c r="D21" s="5" t="n">
        <v>74331</v>
      </c>
    </row>
    <row r="22">
      <c r="A22" s="4" t="inlineStr">
        <is>
          <t>Total current liabilities</t>
        </is>
      </c>
      <c r="B22" s="5" t="n">
        <v>1811045</v>
      </c>
      <c r="C22" s="5" t="n">
        <v>1771686</v>
      </c>
      <c r="D22" s="5" t="n">
        <v>1578827</v>
      </c>
    </row>
    <row r="23">
      <c r="A23" s="4" t="inlineStr">
        <is>
          <t>Deferred lease incentives</t>
        </is>
      </c>
      <c r="B23" s="5" t="n">
        <v>14725</v>
      </c>
      <c r="C23" s="5" t="n">
        <v>16360</v>
      </c>
      <c r="D23" s="5" t="n">
        <v>18359</v>
      </c>
    </row>
    <row r="24">
      <c r="A24" s="4" t="inlineStr">
        <is>
          <t>Long-term operating lease liabilities</t>
        </is>
      </c>
      <c r="B24" s="5" t="n">
        <v>1115501</v>
      </c>
      <c r="C24" s="5" t="n">
        <v>1066839</v>
      </c>
      <c r="D24" s="5" t="n">
        <v>994165</v>
      </c>
    </row>
    <row r="25">
      <c r="A25" s="4" t="inlineStr">
        <is>
          <t>Other long-term liabilities</t>
        </is>
      </c>
      <c r="B25" s="5" t="n">
        <v>99624</v>
      </c>
      <c r="C25" s="5" t="n">
        <v>106528</v>
      </c>
      <c r="D25" s="5" t="n">
        <v>126967</v>
      </c>
    </row>
    <row r="26">
      <c r="A26" s="4" t="inlineStr">
        <is>
          <t>Total liabilities</t>
        </is>
      </c>
      <c r="B26" s="5" t="n">
        <v>3040895</v>
      </c>
      <c r="C26" s="5" t="n">
        <v>2961413</v>
      </c>
      <c r="D26" s="5" t="n">
        <v>2718318</v>
      </c>
    </row>
    <row r="27">
      <c r="A27" s="3" t="inlineStr">
        <is>
          <t>Stockholders’ equity</t>
        </is>
      </c>
      <c r="B27" s="4" t="inlineStr">
        <is>
          <t xml:space="preserve"> </t>
        </is>
      </c>
      <c r="C27" s="4" t="inlineStr">
        <is>
          <t xml:space="preserve"> </t>
        </is>
      </c>
      <c r="D27" s="4" t="inlineStr">
        <is>
          <t xml:space="preserve"> </t>
        </is>
      </c>
    </row>
    <row r="28">
      <c r="A28" s="4" t="inlineStr">
        <is>
          <t>Preferred stock: $0.01 par value; 7,500 shares authorized; none issued</t>
        </is>
      </c>
      <c r="B28" s="5" t="n">
        <v>0</v>
      </c>
      <c r="C28" s="5" t="n">
        <v>0</v>
      </c>
      <c r="D28" s="5" t="n">
        <v>0</v>
      </c>
    </row>
    <row r="29">
      <c r="A29" s="4" t="inlineStr">
        <is>
          <t>Common stock: $0.01 par value; 253,125 shares authorized; 67,057, 71,982 and 74,426 shares issued and outstanding at July 31, 2022, January 30, 2022 and August 1, 2021, respectively</t>
        </is>
      </c>
      <c r="B29" s="5" t="n">
        <v>671</v>
      </c>
      <c r="C29" s="5" t="n">
        <v>720</v>
      </c>
      <c r="D29" s="5" t="n">
        <v>745</v>
      </c>
    </row>
    <row r="30">
      <c r="A30" s="4" t="inlineStr">
        <is>
          <t>Additional paid-in capital</t>
        </is>
      </c>
      <c r="B30" s="5" t="n">
        <v>541895</v>
      </c>
      <c r="C30" s="5" t="n">
        <v>600942</v>
      </c>
      <c r="D30" s="5" t="n">
        <v>569734</v>
      </c>
    </row>
    <row r="31">
      <c r="A31" s="4" t="inlineStr">
        <is>
          <t>Retained earnings</t>
        </is>
      </c>
      <c r="B31" s="5" t="n">
        <v>750083</v>
      </c>
      <c r="C31" s="5" t="n">
        <v>1074084</v>
      </c>
      <c r="D31" s="5" t="n">
        <v>964000</v>
      </c>
    </row>
    <row r="32">
      <c r="A32" s="4" t="inlineStr">
        <is>
          <t>Accumulated other comprehensive loss</t>
        </is>
      </c>
      <c r="B32" s="5" t="n">
        <v>-13631</v>
      </c>
      <c r="C32" s="5" t="n">
        <v>-10828</v>
      </c>
      <c r="D32" s="5" t="n">
        <v>-7049</v>
      </c>
    </row>
    <row r="33">
      <c r="A33" s="4" t="inlineStr">
        <is>
          <t>Treasury stock, at cost: 1, 4 and 4 shares as of July 31, 2022, January 30, 2022 and August 1, 2021, respectively</t>
        </is>
      </c>
      <c r="B33" s="5" t="n">
        <v>-739</v>
      </c>
      <c r="C33" s="5" t="n">
        <v>-711</v>
      </c>
      <c r="D33" s="5" t="n">
        <v>-711</v>
      </c>
    </row>
    <row r="34">
      <c r="A34" s="4" t="inlineStr">
        <is>
          <t>Total stockholders’ equity</t>
        </is>
      </c>
      <c r="B34" s="5" t="n">
        <v>1278279</v>
      </c>
      <c r="C34" s="5" t="n">
        <v>1664207</v>
      </c>
      <c r="D34" s="5" t="n">
        <v>1526719</v>
      </c>
    </row>
    <row r="35">
      <c r="A35" s="4" t="inlineStr">
        <is>
          <t>Total liabilities and stockholders’ equity</t>
        </is>
      </c>
      <c r="B35" s="6" t="n">
        <v>4319174</v>
      </c>
      <c r="C35" s="6" t="n">
        <v>4625620</v>
      </c>
      <c r="D35" s="6" t="n">
        <v>4245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31, 2022</t>
        </is>
      </c>
      <c r="C1" s="2" t="inlineStr">
        <is>
          <t>Jan. 30, 2022</t>
        </is>
      </c>
      <c r="D1" s="2" t="inlineStr">
        <is>
          <t>Aug. 01, 2021</t>
        </is>
      </c>
    </row>
    <row r="2">
      <c r="A2" s="3" t="inlineStr">
        <is>
          <t>Stockholders’ equity</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shares authorized (in shares)</t>
        </is>
      </c>
      <c r="B4" s="5" t="n">
        <v>7500000</v>
      </c>
      <c r="C4" s="5" t="n">
        <v>7500000</v>
      </c>
      <c r="D4" s="5" t="n">
        <v>7500000</v>
      </c>
    </row>
    <row r="5">
      <c r="A5" s="4" t="inlineStr">
        <is>
          <t>Preferred stock, shares issued (in shares)</t>
        </is>
      </c>
      <c r="B5" s="5" t="n">
        <v>0</v>
      </c>
      <c r="C5" s="5" t="n">
        <v>0</v>
      </c>
      <c r="D5" s="5" t="n">
        <v>0</v>
      </c>
    </row>
    <row r="6">
      <c r="A6" s="4" t="inlineStr">
        <is>
          <t>Common stock, par value (in USD per share)</t>
        </is>
      </c>
      <c r="B6" s="7" t="n">
        <v>0.01</v>
      </c>
      <c r="C6" s="7" t="n">
        <v>0.01</v>
      </c>
      <c r="D6" s="7" t="n">
        <v>0.01</v>
      </c>
    </row>
    <row r="7">
      <c r="A7" s="4" t="inlineStr">
        <is>
          <t>Common stock, shares authorized (in shares)</t>
        </is>
      </c>
      <c r="B7" s="5" t="n">
        <v>253125000</v>
      </c>
      <c r="C7" s="5" t="n">
        <v>253125000</v>
      </c>
      <c r="D7" s="5" t="n">
        <v>253125000</v>
      </c>
    </row>
    <row r="8">
      <c r="A8" s="4" t="inlineStr">
        <is>
          <t>Common stock, shares issued (in shares)</t>
        </is>
      </c>
      <c r="B8" s="5" t="n">
        <v>67057000</v>
      </c>
      <c r="C8" s="5" t="n">
        <v>71982000</v>
      </c>
      <c r="D8" s="5" t="n">
        <v>74426000</v>
      </c>
    </row>
    <row r="9">
      <c r="A9" s="4" t="inlineStr">
        <is>
          <t>Common stock, shares outstanding (in shares)</t>
        </is>
      </c>
      <c r="B9" s="5" t="n">
        <v>67057000</v>
      </c>
      <c r="C9" s="5" t="n">
        <v>71982000</v>
      </c>
      <c r="D9" s="5" t="n">
        <v>74426000</v>
      </c>
    </row>
    <row r="10">
      <c r="A10" s="4" t="inlineStr">
        <is>
          <t>Treasury stock (in shares)</t>
        </is>
      </c>
      <c r="B10" s="5" t="n">
        <v>1000</v>
      </c>
      <c r="C10" s="5" t="n">
        <v>4000</v>
      </c>
      <c r="D10" s="5"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DENSED CONSOLIDATED STATEMENTS OF STOCKHOLDERS' EQUITY - USD ($) $ in Thousand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in shares) at Jan. 31, 2021</t>
        </is>
      </c>
      <c r="C2" s="4" t="inlineStr">
        <is>
          <t xml:space="preserve"> </t>
        </is>
      </c>
      <c r="D2" s="5" t="n">
        <v>76340000</v>
      </c>
      <c r="E2" s="4" t="inlineStr">
        <is>
          <t xml:space="preserve"> </t>
        </is>
      </c>
      <c r="F2" s="4" t="inlineStr">
        <is>
          <t xml:space="preserve"> </t>
        </is>
      </c>
      <c r="G2" s="4" t="inlineStr">
        <is>
          <t xml:space="preserve"> </t>
        </is>
      </c>
      <c r="H2" s="4" t="inlineStr">
        <is>
          <t xml:space="preserve"> </t>
        </is>
      </c>
    </row>
    <row r="3">
      <c r="A3" s="4" t="inlineStr">
        <is>
          <t>Beginning Balance at Jan. 31, 2021</t>
        </is>
      </c>
      <c r="C3" s="6" t="n">
        <v>1651185</v>
      </c>
      <c r="D3" s="6" t="n">
        <v>764</v>
      </c>
      <c r="E3" s="6" t="n">
        <v>638375</v>
      </c>
      <c r="F3" s="6" t="n">
        <v>1019762</v>
      </c>
      <c r="G3" s="6" t="n">
        <v>-7117</v>
      </c>
      <c r="H3" s="6" t="n">
        <v>-59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C5" s="5" t="n">
        <v>227802</v>
      </c>
      <c r="D5" s="4" t="inlineStr">
        <is>
          <t xml:space="preserve"> </t>
        </is>
      </c>
      <c r="E5" s="4" t="inlineStr">
        <is>
          <t xml:space="preserve"> </t>
        </is>
      </c>
      <c r="F5" s="5" t="n">
        <v>227802</v>
      </c>
      <c r="G5" s="4" t="inlineStr">
        <is>
          <t xml:space="preserve"> </t>
        </is>
      </c>
      <c r="H5" s="4" t="inlineStr">
        <is>
          <t xml:space="preserve"> </t>
        </is>
      </c>
    </row>
    <row r="6">
      <c r="A6" s="4" t="inlineStr">
        <is>
          <t>Foreign currency translation adjustments</t>
        </is>
      </c>
      <c r="C6" s="5" t="n">
        <v>3700</v>
      </c>
      <c r="D6" s="4" t="inlineStr">
        <is>
          <t xml:space="preserve"> </t>
        </is>
      </c>
      <c r="E6" s="4" t="inlineStr">
        <is>
          <t xml:space="preserve"> </t>
        </is>
      </c>
      <c r="F6" s="4" t="inlineStr">
        <is>
          <t xml:space="preserve"> </t>
        </is>
      </c>
      <c r="G6" s="5" t="n">
        <v>3700</v>
      </c>
      <c r="H6" s="4" t="inlineStr">
        <is>
          <t xml:space="preserve"> </t>
        </is>
      </c>
    </row>
    <row r="7">
      <c r="A7" s="4" t="inlineStr">
        <is>
          <t>Change in fair value of derivative financial instruments, net of tax</t>
        </is>
      </c>
      <c r="C7" s="5" t="n">
        <v>-665</v>
      </c>
      <c r="D7" s="4" t="inlineStr">
        <is>
          <t xml:space="preserve"> </t>
        </is>
      </c>
      <c r="E7" s="4" t="inlineStr">
        <is>
          <t xml:space="preserve"> </t>
        </is>
      </c>
      <c r="F7" s="4" t="inlineStr">
        <is>
          <t xml:space="preserve"> </t>
        </is>
      </c>
      <c r="G7" s="5" t="n">
        <v>-665</v>
      </c>
      <c r="H7" s="4" t="inlineStr">
        <is>
          <t xml:space="preserve"> </t>
        </is>
      </c>
    </row>
    <row r="8">
      <c r="A8" s="4" t="inlineStr">
        <is>
          <t>Reclassification adjustment for realized (gain) loss on derivative financial instruments, net of tax</t>
        </is>
      </c>
      <c r="C8" s="5" t="n">
        <v>153</v>
      </c>
      <c r="D8" s="4" t="inlineStr">
        <is>
          <t xml:space="preserve"> </t>
        </is>
      </c>
      <c r="E8" s="4" t="inlineStr">
        <is>
          <t xml:space="preserve"> </t>
        </is>
      </c>
      <c r="F8" s="4" t="inlineStr">
        <is>
          <t xml:space="preserve"> </t>
        </is>
      </c>
      <c r="G8" s="5" t="n">
        <v>153</v>
      </c>
      <c r="H8" s="4" t="inlineStr">
        <is>
          <t xml:space="preserve"> </t>
        </is>
      </c>
    </row>
    <row r="9">
      <c r="A9" s="4" t="inlineStr">
        <is>
          <t>Conversion/release of stock-based awards (in shares)</t>
        </is>
      </c>
      <c r="C9" s="4" t="inlineStr">
        <is>
          <t xml:space="preserve"> </t>
        </is>
      </c>
      <c r="D9" s="5" t="n">
        <v>686000</v>
      </c>
      <c r="E9" s="4" t="inlineStr">
        <is>
          <t xml:space="preserve"> </t>
        </is>
      </c>
      <c r="F9" s="4" t="inlineStr">
        <is>
          <t xml:space="preserve"> </t>
        </is>
      </c>
      <c r="G9" s="4" t="inlineStr">
        <is>
          <t xml:space="preserve"> </t>
        </is>
      </c>
      <c r="H9" s="4" t="inlineStr">
        <is>
          <t xml:space="preserve"> </t>
        </is>
      </c>
    </row>
    <row r="10">
      <c r="A10" s="4" t="inlineStr">
        <is>
          <t>Conversion/release of stock-based awards</t>
        </is>
      </c>
      <c r="C10" s="5" t="n">
        <v>-98451</v>
      </c>
      <c r="D10" s="6" t="n">
        <v>7</v>
      </c>
      <c r="E10" s="5" t="n">
        <v>-97958</v>
      </c>
      <c r="F10" s="4" t="inlineStr">
        <is>
          <t xml:space="preserve"> </t>
        </is>
      </c>
      <c r="G10" s="4" t="inlineStr">
        <is>
          <t xml:space="preserve"> </t>
        </is>
      </c>
      <c r="H10" s="5" t="n">
        <v>-500</v>
      </c>
    </row>
    <row r="11">
      <c r="A11" s="4" t="inlineStr">
        <is>
          <t>Repurchases of common stock (in shares)</t>
        </is>
      </c>
      <c r="C11" s="4" t="inlineStr">
        <is>
          <t xml:space="preserve"> </t>
        </is>
      </c>
      <c r="D11" s="5" t="n">
        <v>-1791000</v>
      </c>
      <c r="E11" s="4" t="inlineStr">
        <is>
          <t xml:space="preserve"> </t>
        </is>
      </c>
      <c r="F11" s="4" t="inlineStr">
        <is>
          <t xml:space="preserve"> </t>
        </is>
      </c>
      <c r="G11" s="4" t="inlineStr">
        <is>
          <t xml:space="preserve"> </t>
        </is>
      </c>
      <c r="H11" s="4" t="inlineStr">
        <is>
          <t xml:space="preserve"> </t>
        </is>
      </c>
    </row>
    <row r="12">
      <c r="A12" s="4" t="inlineStr">
        <is>
          <t>Repurchases of common stock</t>
        </is>
      </c>
      <c r="C12" s="5" t="n">
        <v>-315529</v>
      </c>
      <c r="D12" s="6" t="n">
        <v>-18</v>
      </c>
      <c r="E12" s="5" t="n">
        <v>-9239</v>
      </c>
      <c r="F12" s="5" t="n">
        <v>-306272</v>
      </c>
      <c r="G12" s="4" t="inlineStr">
        <is>
          <t xml:space="preserve"> </t>
        </is>
      </c>
      <c r="H12" s="4" t="inlineStr">
        <is>
          <t xml:space="preserve"> </t>
        </is>
      </c>
    </row>
    <row r="13">
      <c r="A13" s="4" t="inlineStr">
        <is>
          <t>Reissuance of treasury stock under stock-based compensation plans</t>
        </is>
      </c>
      <c r="C13" s="5" t="n">
        <v>0</v>
      </c>
      <c r="D13" s="4" t="inlineStr">
        <is>
          <t xml:space="preserve"> </t>
        </is>
      </c>
      <c r="E13" s="5" t="n">
        <v>-344</v>
      </c>
      <c r="F13" s="5" t="n">
        <v>-44</v>
      </c>
      <c r="G13" s="4" t="inlineStr">
        <is>
          <t xml:space="preserve"> </t>
        </is>
      </c>
      <c r="H13" s="5" t="n">
        <v>388</v>
      </c>
    </row>
    <row r="14">
      <c r="A14" s="4" t="inlineStr">
        <is>
          <t>Stock-based compensation expense</t>
        </is>
      </c>
      <c r="C14" s="5" t="n">
        <v>25471</v>
      </c>
      <c r="D14" s="4" t="inlineStr">
        <is>
          <t xml:space="preserve"> </t>
        </is>
      </c>
      <c r="E14" s="5" t="n">
        <v>25471</v>
      </c>
      <c r="F14" s="4" t="inlineStr">
        <is>
          <t xml:space="preserve"> </t>
        </is>
      </c>
      <c r="G14" s="4" t="inlineStr">
        <is>
          <t xml:space="preserve"> </t>
        </is>
      </c>
      <c r="H14" s="4" t="inlineStr">
        <is>
          <t xml:space="preserve"> </t>
        </is>
      </c>
    </row>
    <row r="15">
      <c r="A15" s="4" t="inlineStr">
        <is>
          <t>Dividends declared</t>
        </is>
      </c>
      <c r="C15" s="5" t="n">
        <v>-46370</v>
      </c>
      <c r="D15" s="4" t="inlineStr">
        <is>
          <t xml:space="preserve"> </t>
        </is>
      </c>
      <c r="E15" s="4" t="inlineStr">
        <is>
          <t xml:space="preserve"> </t>
        </is>
      </c>
      <c r="F15" s="5" t="n">
        <v>-46370</v>
      </c>
      <c r="G15" s="4" t="inlineStr">
        <is>
          <t xml:space="preserve"> </t>
        </is>
      </c>
      <c r="H15" s="4" t="inlineStr">
        <is>
          <t xml:space="preserve"> </t>
        </is>
      </c>
    </row>
    <row r="16">
      <c r="A16" s="4" t="inlineStr">
        <is>
          <t>Ending Balance (in shares) at May. 02, 2021</t>
        </is>
      </c>
      <c r="C16" s="4" t="inlineStr">
        <is>
          <t xml:space="preserve"> </t>
        </is>
      </c>
      <c r="D16" s="5" t="n">
        <v>75235000</v>
      </c>
      <c r="E16" s="4" t="inlineStr">
        <is>
          <t xml:space="preserve"> </t>
        </is>
      </c>
      <c r="F16" s="4" t="inlineStr">
        <is>
          <t xml:space="preserve"> </t>
        </is>
      </c>
      <c r="G16" s="4" t="inlineStr">
        <is>
          <t xml:space="preserve"> </t>
        </is>
      </c>
      <c r="H16" s="4" t="inlineStr">
        <is>
          <t xml:space="preserve"> </t>
        </is>
      </c>
    </row>
    <row r="17">
      <c r="A17" s="4" t="inlineStr">
        <is>
          <t>Ending Balance at May. 02, 2021</t>
        </is>
      </c>
      <c r="C17" s="5" t="n">
        <v>1447296</v>
      </c>
      <c r="D17" s="6" t="n">
        <v>753</v>
      </c>
      <c r="E17" s="5" t="n">
        <v>556305</v>
      </c>
      <c r="F17" s="5" t="n">
        <v>894878</v>
      </c>
      <c r="G17" s="5" t="n">
        <v>-3929</v>
      </c>
      <c r="H17" s="5" t="n">
        <v>-711</v>
      </c>
    </row>
    <row r="18">
      <c r="A18" s="4" t="inlineStr">
        <is>
          <t>Beginning Balance (in shares) at Jan. 31, 2021</t>
        </is>
      </c>
      <c r="C18" s="4" t="inlineStr">
        <is>
          <t xml:space="preserve"> </t>
        </is>
      </c>
      <c r="D18" s="5" t="n">
        <v>76340000</v>
      </c>
      <c r="E18" s="4" t="inlineStr">
        <is>
          <t xml:space="preserve"> </t>
        </is>
      </c>
      <c r="F18" s="4" t="inlineStr">
        <is>
          <t xml:space="preserve"> </t>
        </is>
      </c>
      <c r="G18" s="4" t="inlineStr">
        <is>
          <t xml:space="preserve"> </t>
        </is>
      </c>
      <c r="H18" s="4" t="inlineStr">
        <is>
          <t xml:space="preserve"> </t>
        </is>
      </c>
    </row>
    <row r="19">
      <c r="A19" s="4" t="inlineStr">
        <is>
          <t>Beginning Balance at Jan. 31, 2021</t>
        </is>
      </c>
      <c r="C19" s="5" t="n">
        <v>1651185</v>
      </c>
      <c r="D19" s="6" t="n">
        <v>764</v>
      </c>
      <c r="E19" s="5" t="n">
        <v>638375</v>
      </c>
      <c r="F19" s="5" t="n">
        <v>1019762</v>
      </c>
      <c r="G19" s="5" t="n">
        <v>-7117</v>
      </c>
      <c r="H19" s="5" t="n">
        <v>-59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t>
        </is>
      </c>
      <c r="C21" s="5" t="n">
        <v>47387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s</t>
        </is>
      </c>
      <c r="C22" s="5" t="n">
        <v>1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fair value of derivative financial instruments, net of tax</t>
        </is>
      </c>
      <c r="C23" s="5" t="n">
        <v>-6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lassification adjustment for realized (gain) loss on derivative financial instruments, net of tax</t>
        </is>
      </c>
      <c r="C24" s="5" t="n">
        <v>49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Aug. 01, 2021</t>
        </is>
      </c>
      <c r="C25" s="4" t="inlineStr">
        <is>
          <t xml:space="preserve"> </t>
        </is>
      </c>
      <c r="D25" s="5" t="n">
        <v>74426000</v>
      </c>
      <c r="E25" s="4" t="inlineStr">
        <is>
          <t xml:space="preserve"> </t>
        </is>
      </c>
      <c r="F25" s="4" t="inlineStr">
        <is>
          <t xml:space="preserve"> </t>
        </is>
      </c>
      <c r="G25" s="4" t="inlineStr">
        <is>
          <t xml:space="preserve"> </t>
        </is>
      </c>
      <c r="H25" s="4" t="inlineStr">
        <is>
          <t xml:space="preserve"> </t>
        </is>
      </c>
    </row>
    <row r="26">
      <c r="A26" s="4" t="inlineStr">
        <is>
          <t>Ending Balance at Aug. 01, 2021</t>
        </is>
      </c>
      <c r="C26" s="5" t="n">
        <v>1526719</v>
      </c>
      <c r="D26" s="6" t="n">
        <v>745</v>
      </c>
      <c r="E26" s="5" t="n">
        <v>569734</v>
      </c>
      <c r="F26" s="5" t="n">
        <v>964000</v>
      </c>
      <c r="G26" s="5" t="n">
        <v>-7049</v>
      </c>
      <c r="H26" s="5" t="n">
        <v>-711</v>
      </c>
    </row>
    <row r="27">
      <c r="A27" s="4" t="inlineStr">
        <is>
          <t>Beginning Balance (in shares) at May. 02, 2021</t>
        </is>
      </c>
      <c r="C27" s="4" t="inlineStr">
        <is>
          <t xml:space="preserve"> </t>
        </is>
      </c>
      <c r="D27" s="5" t="n">
        <v>75235000</v>
      </c>
      <c r="E27" s="4" t="inlineStr">
        <is>
          <t xml:space="preserve"> </t>
        </is>
      </c>
      <c r="F27" s="4" t="inlineStr">
        <is>
          <t xml:space="preserve"> </t>
        </is>
      </c>
      <c r="G27" s="4" t="inlineStr">
        <is>
          <t xml:space="preserve"> </t>
        </is>
      </c>
      <c r="H27" s="4" t="inlineStr">
        <is>
          <t xml:space="preserve"> </t>
        </is>
      </c>
    </row>
    <row r="28">
      <c r="A28" s="4" t="inlineStr">
        <is>
          <t>Beginning Balance at May. 02, 2021</t>
        </is>
      </c>
      <c r="C28" s="5" t="n">
        <v>1447296</v>
      </c>
      <c r="D28" s="6" t="n">
        <v>753</v>
      </c>
      <c r="E28" s="5" t="n">
        <v>556305</v>
      </c>
      <c r="F28" s="5" t="n">
        <v>894878</v>
      </c>
      <c r="G28" s="5" t="n">
        <v>-3929</v>
      </c>
      <c r="H28" s="5" t="n">
        <v>-711</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C30" s="5" t="n">
        <v>246070</v>
      </c>
      <c r="D30" s="4" t="inlineStr">
        <is>
          <t xml:space="preserve"> </t>
        </is>
      </c>
      <c r="E30" s="4" t="inlineStr">
        <is>
          <t xml:space="preserve"> </t>
        </is>
      </c>
      <c r="F30" s="5" t="n">
        <v>246070</v>
      </c>
      <c r="G30" s="4" t="inlineStr">
        <is>
          <t xml:space="preserve"> </t>
        </is>
      </c>
      <c r="H30" s="4" t="inlineStr">
        <is>
          <t xml:space="preserve"> </t>
        </is>
      </c>
    </row>
    <row r="31">
      <c r="A31" s="4" t="inlineStr">
        <is>
          <t>Foreign currency translation adjustments</t>
        </is>
      </c>
      <c r="C31" s="5" t="n">
        <v>-3522</v>
      </c>
      <c r="D31" s="4" t="inlineStr">
        <is>
          <t xml:space="preserve"> </t>
        </is>
      </c>
      <c r="E31" s="4" t="inlineStr">
        <is>
          <t xml:space="preserve"> </t>
        </is>
      </c>
      <c r="F31" s="4" t="inlineStr">
        <is>
          <t xml:space="preserve"> </t>
        </is>
      </c>
      <c r="G31" s="5" t="n">
        <v>-3522</v>
      </c>
      <c r="H31" s="4" t="inlineStr">
        <is>
          <t xml:space="preserve"> </t>
        </is>
      </c>
    </row>
    <row r="32">
      <c r="A32" s="4" t="inlineStr">
        <is>
          <t>Change in fair value of derivative financial instruments, net of tax</t>
        </is>
      </c>
      <c r="C32" s="5" t="n">
        <v>65</v>
      </c>
      <c r="D32" s="4" t="inlineStr">
        <is>
          <t xml:space="preserve"> </t>
        </is>
      </c>
      <c r="E32" s="4" t="inlineStr">
        <is>
          <t xml:space="preserve"> </t>
        </is>
      </c>
      <c r="F32" s="4" t="inlineStr">
        <is>
          <t xml:space="preserve"> </t>
        </is>
      </c>
      <c r="G32" s="5" t="n">
        <v>65</v>
      </c>
      <c r="H32" s="4" t="inlineStr">
        <is>
          <t xml:space="preserve"> </t>
        </is>
      </c>
    </row>
    <row r="33">
      <c r="A33" s="4" t="inlineStr">
        <is>
          <t>Reclassification adjustment for realized (gain) loss on derivative financial instruments, net of tax</t>
        </is>
      </c>
      <c r="C33" s="5" t="n">
        <v>337</v>
      </c>
      <c r="D33" s="4" t="inlineStr">
        <is>
          <t xml:space="preserve"> </t>
        </is>
      </c>
      <c r="E33" s="4" t="inlineStr">
        <is>
          <t xml:space="preserve"> </t>
        </is>
      </c>
      <c r="F33" s="4" t="inlineStr">
        <is>
          <t xml:space="preserve"> </t>
        </is>
      </c>
      <c r="G33" s="5" t="n">
        <v>337</v>
      </c>
      <c r="H33" s="4" t="inlineStr">
        <is>
          <t xml:space="preserve"> </t>
        </is>
      </c>
    </row>
    <row r="34">
      <c r="A34" s="4" t="inlineStr">
        <is>
          <t>Conversion/release of stock-based awards (in shares)</t>
        </is>
      </c>
      <c r="C34" s="4" t="inlineStr">
        <is>
          <t xml:space="preserve"> </t>
        </is>
      </c>
      <c r="D34" s="5" t="n">
        <v>25000</v>
      </c>
      <c r="E34" s="4" t="inlineStr">
        <is>
          <t xml:space="preserve"> </t>
        </is>
      </c>
      <c r="F34" s="4" t="inlineStr">
        <is>
          <t xml:space="preserve"> </t>
        </is>
      </c>
      <c r="G34" s="4" t="inlineStr">
        <is>
          <t xml:space="preserve"> </t>
        </is>
      </c>
      <c r="H34" s="4" t="inlineStr">
        <is>
          <t xml:space="preserve"> </t>
        </is>
      </c>
    </row>
    <row r="35">
      <c r="A35" s="4" t="inlineStr">
        <is>
          <t>Conversion/release of stock-based awards</t>
        </is>
      </c>
      <c r="C35" s="5" t="n">
        <v>-1709</v>
      </c>
      <c r="D35" s="4" t="inlineStr">
        <is>
          <t xml:space="preserve"> </t>
        </is>
      </c>
      <c r="E35" s="5" t="n">
        <v>-1709</v>
      </c>
      <c r="F35" s="4" t="inlineStr">
        <is>
          <t xml:space="preserve"> </t>
        </is>
      </c>
      <c r="G35" s="4" t="inlineStr">
        <is>
          <t xml:space="preserve"> </t>
        </is>
      </c>
      <c r="H35" s="4" t="inlineStr">
        <is>
          <t xml:space="preserve"> </t>
        </is>
      </c>
    </row>
    <row r="36">
      <c r="A36" s="4" t="inlineStr">
        <is>
          <t>Repurchases of common stock (in shares)</t>
        </is>
      </c>
      <c r="C36" s="4" t="inlineStr">
        <is>
          <t xml:space="preserve"> </t>
        </is>
      </c>
      <c r="D36" s="5" t="n">
        <v>-834000</v>
      </c>
      <c r="E36" s="4" t="inlineStr">
        <is>
          <t xml:space="preserve"> </t>
        </is>
      </c>
      <c r="F36" s="4" t="inlineStr">
        <is>
          <t xml:space="preserve"> </t>
        </is>
      </c>
      <c r="G36" s="4" t="inlineStr">
        <is>
          <t xml:space="preserve"> </t>
        </is>
      </c>
      <c r="H36" s="4" t="inlineStr">
        <is>
          <t xml:space="preserve"> </t>
        </is>
      </c>
    </row>
    <row r="37">
      <c r="A37" s="4" t="inlineStr">
        <is>
          <t>Repurchases of common stock</t>
        </is>
      </c>
      <c r="C37" s="5" t="n">
        <v>-135859</v>
      </c>
      <c r="D37" s="6" t="n">
        <v>-8</v>
      </c>
      <c r="E37" s="5" t="n">
        <v>-4358</v>
      </c>
      <c r="F37" s="5" t="n">
        <v>-131493</v>
      </c>
      <c r="G37" s="4" t="inlineStr">
        <is>
          <t xml:space="preserve"> </t>
        </is>
      </c>
      <c r="H37" s="4" t="inlineStr">
        <is>
          <t xml:space="preserve"> </t>
        </is>
      </c>
    </row>
    <row r="38">
      <c r="A38" s="4" t="inlineStr">
        <is>
          <t>Stock-based compensation expense</t>
        </is>
      </c>
      <c r="C38" s="5" t="n">
        <v>19496</v>
      </c>
      <c r="D38" s="4" t="inlineStr">
        <is>
          <t xml:space="preserve"> </t>
        </is>
      </c>
      <c r="E38" s="5" t="n">
        <v>19496</v>
      </c>
      <c r="F38" s="4" t="inlineStr">
        <is>
          <t xml:space="preserve"> </t>
        </is>
      </c>
      <c r="G38" s="4" t="inlineStr">
        <is>
          <t xml:space="preserve"> </t>
        </is>
      </c>
      <c r="H38" s="4" t="inlineStr">
        <is>
          <t xml:space="preserve"> </t>
        </is>
      </c>
    </row>
    <row r="39">
      <c r="A39" s="4" t="inlineStr">
        <is>
          <t>Dividends declared</t>
        </is>
      </c>
      <c r="C39" s="5" t="n">
        <v>-45455</v>
      </c>
      <c r="D39" s="4" t="inlineStr">
        <is>
          <t xml:space="preserve"> </t>
        </is>
      </c>
      <c r="E39" s="4" t="inlineStr">
        <is>
          <t xml:space="preserve"> </t>
        </is>
      </c>
      <c r="F39" s="5" t="n">
        <v>-45455</v>
      </c>
      <c r="G39" s="4" t="inlineStr">
        <is>
          <t xml:space="preserve"> </t>
        </is>
      </c>
      <c r="H39" s="4" t="inlineStr">
        <is>
          <t xml:space="preserve"> </t>
        </is>
      </c>
    </row>
    <row r="40">
      <c r="A40" s="4" t="inlineStr">
        <is>
          <t>Ending Balance (in shares) at Aug. 01, 2021</t>
        </is>
      </c>
      <c r="C40" s="4" t="inlineStr">
        <is>
          <t xml:space="preserve"> </t>
        </is>
      </c>
      <c r="D40" s="5" t="n">
        <v>74426000</v>
      </c>
      <c r="E40" s="4" t="inlineStr">
        <is>
          <t xml:space="preserve"> </t>
        </is>
      </c>
      <c r="F40" s="4" t="inlineStr">
        <is>
          <t xml:space="preserve"> </t>
        </is>
      </c>
      <c r="G40" s="4" t="inlineStr">
        <is>
          <t xml:space="preserve"> </t>
        </is>
      </c>
      <c r="H40" s="4" t="inlineStr">
        <is>
          <t xml:space="preserve"> </t>
        </is>
      </c>
    </row>
    <row r="41">
      <c r="A41" s="4" t="inlineStr">
        <is>
          <t>Ending Balance at Aug. 01, 2021</t>
        </is>
      </c>
      <c r="C41" s="5" t="n">
        <v>1526719</v>
      </c>
      <c r="D41" s="6" t="n">
        <v>745</v>
      </c>
      <c r="E41" s="5" t="n">
        <v>569734</v>
      </c>
      <c r="F41" s="5" t="n">
        <v>964000</v>
      </c>
      <c r="G41" s="5" t="n">
        <v>-7049</v>
      </c>
      <c r="H41" s="5" t="n">
        <v>-711</v>
      </c>
    </row>
    <row r="42">
      <c r="A42" s="4" t="inlineStr">
        <is>
          <t>Beginning Balance (in shares) at Jan. 30, 2022</t>
        </is>
      </c>
      <c r="C42" s="4" t="inlineStr">
        <is>
          <t xml:space="preserve"> </t>
        </is>
      </c>
      <c r="D42" s="5" t="n">
        <v>71982000</v>
      </c>
      <c r="E42" s="4" t="inlineStr">
        <is>
          <t xml:space="preserve"> </t>
        </is>
      </c>
      <c r="F42" s="4" t="inlineStr">
        <is>
          <t xml:space="preserve"> </t>
        </is>
      </c>
      <c r="G42" s="4" t="inlineStr">
        <is>
          <t xml:space="preserve"> </t>
        </is>
      </c>
      <c r="H42" s="4" t="inlineStr">
        <is>
          <t xml:space="preserve"> </t>
        </is>
      </c>
    </row>
    <row r="43">
      <c r="A43" s="4" t="inlineStr">
        <is>
          <t>Beginning Balance at Jan. 30, 2022</t>
        </is>
      </c>
      <c r="C43" s="5" t="n">
        <v>1664207</v>
      </c>
      <c r="D43" s="6" t="n">
        <v>720</v>
      </c>
      <c r="E43" s="5" t="n">
        <v>600942</v>
      </c>
      <c r="F43" s="5" t="n">
        <v>1074084</v>
      </c>
      <c r="G43" s="5" t="n">
        <v>-10828</v>
      </c>
      <c r="H43" s="5" t="n">
        <v>-711</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earnings</t>
        </is>
      </c>
      <c r="C45" s="5" t="n">
        <v>254113</v>
      </c>
      <c r="D45" s="4" t="inlineStr">
        <is>
          <t xml:space="preserve"> </t>
        </is>
      </c>
      <c r="E45" s="4" t="inlineStr">
        <is>
          <t xml:space="preserve"> </t>
        </is>
      </c>
      <c r="F45" s="5" t="n">
        <v>254113</v>
      </c>
      <c r="G45" s="4" t="inlineStr">
        <is>
          <t xml:space="preserve"> </t>
        </is>
      </c>
      <c r="H45" s="4" t="inlineStr">
        <is>
          <t xml:space="preserve"> </t>
        </is>
      </c>
    </row>
    <row r="46">
      <c r="A46" s="4" t="inlineStr">
        <is>
          <t>Foreign currency translation adjustments</t>
        </is>
      </c>
      <c r="C46" s="5" t="n">
        <v>-1514</v>
      </c>
      <c r="D46" s="4" t="inlineStr">
        <is>
          <t xml:space="preserve"> </t>
        </is>
      </c>
      <c r="E46" s="4" t="inlineStr">
        <is>
          <t xml:space="preserve"> </t>
        </is>
      </c>
      <c r="F46" s="4" t="inlineStr">
        <is>
          <t xml:space="preserve"> </t>
        </is>
      </c>
      <c r="G46" s="5" t="n">
        <v>-1514</v>
      </c>
      <c r="H46" s="4" t="inlineStr">
        <is>
          <t xml:space="preserve"> </t>
        </is>
      </c>
    </row>
    <row r="47">
      <c r="A47" s="4" t="inlineStr">
        <is>
          <t>Change in fair value of derivative financial instruments, net of tax</t>
        </is>
      </c>
      <c r="C47" s="5" t="n">
        <v>93</v>
      </c>
      <c r="D47" s="4" t="inlineStr">
        <is>
          <t xml:space="preserve"> </t>
        </is>
      </c>
      <c r="E47" s="4" t="inlineStr">
        <is>
          <t xml:space="preserve"> </t>
        </is>
      </c>
      <c r="F47" s="4" t="inlineStr">
        <is>
          <t xml:space="preserve"> </t>
        </is>
      </c>
      <c r="G47" s="5" t="n">
        <v>93</v>
      </c>
      <c r="H47" s="4" t="inlineStr">
        <is>
          <t xml:space="preserve"> </t>
        </is>
      </c>
    </row>
    <row r="48">
      <c r="A48" s="4" t="inlineStr">
        <is>
          <t>Reclassification adjustment for realized (gain) loss on derivative financial instruments, net of tax</t>
        </is>
      </c>
      <c r="C48" s="5" t="n">
        <v>-18</v>
      </c>
      <c r="D48" s="4" t="inlineStr">
        <is>
          <t xml:space="preserve"> </t>
        </is>
      </c>
      <c r="E48" s="4" t="inlineStr">
        <is>
          <t xml:space="preserve"> </t>
        </is>
      </c>
      <c r="F48" s="4" t="inlineStr">
        <is>
          <t xml:space="preserve"> </t>
        </is>
      </c>
      <c r="G48" s="5" t="n">
        <v>-18</v>
      </c>
      <c r="H48" s="4" t="inlineStr">
        <is>
          <t xml:space="preserve"> </t>
        </is>
      </c>
    </row>
    <row r="49">
      <c r="A49" s="4" t="inlineStr">
        <is>
          <t>Conversion/release of stock-based awards (in shares)</t>
        </is>
      </c>
      <c r="B49" s="4" t="inlineStr">
        <is>
          <t>[1]</t>
        </is>
      </c>
      <c r="C49" s="4" t="inlineStr">
        <is>
          <t xml:space="preserve"> </t>
        </is>
      </c>
      <c r="D49" s="5" t="n">
        <v>617000</v>
      </c>
      <c r="E49" s="4" t="inlineStr">
        <is>
          <t xml:space="preserve"> </t>
        </is>
      </c>
      <c r="F49" s="4" t="inlineStr">
        <is>
          <t xml:space="preserve"> </t>
        </is>
      </c>
      <c r="G49" s="4" t="inlineStr">
        <is>
          <t xml:space="preserve"> </t>
        </is>
      </c>
      <c r="H49" s="4" t="inlineStr">
        <is>
          <t xml:space="preserve"> </t>
        </is>
      </c>
    </row>
    <row r="50">
      <c r="A50" s="4" t="inlineStr">
        <is>
          <t>Conversion/release of stock-based awards</t>
        </is>
      </c>
      <c r="B50" s="4" t="inlineStr">
        <is>
          <t>[1]</t>
        </is>
      </c>
      <c r="C50" s="5" t="n">
        <v>-78508</v>
      </c>
      <c r="D50" s="6" t="n">
        <v>6</v>
      </c>
      <c r="E50" s="5" t="n">
        <v>-78142</v>
      </c>
      <c r="F50" s="4" t="inlineStr">
        <is>
          <t xml:space="preserve"> </t>
        </is>
      </c>
      <c r="G50" s="4" t="inlineStr">
        <is>
          <t xml:space="preserve"> </t>
        </is>
      </c>
      <c r="H50" s="5" t="n">
        <v>-372</v>
      </c>
    </row>
    <row r="51">
      <c r="A51" s="4" t="inlineStr">
        <is>
          <t>Repurchases of common stock (in shares)</t>
        </is>
      </c>
      <c r="C51" s="4" t="inlineStr">
        <is>
          <t xml:space="preserve"> </t>
        </is>
      </c>
      <c r="D51" s="5" t="n">
        <v>-3380000</v>
      </c>
      <c r="E51" s="4" t="inlineStr">
        <is>
          <t xml:space="preserve"> </t>
        </is>
      </c>
      <c r="F51" s="4" t="inlineStr">
        <is>
          <t xml:space="preserve"> </t>
        </is>
      </c>
      <c r="G51" s="4" t="inlineStr">
        <is>
          <t xml:space="preserve"> </t>
        </is>
      </c>
      <c r="H51" s="4" t="inlineStr">
        <is>
          <t xml:space="preserve"> </t>
        </is>
      </c>
    </row>
    <row r="52">
      <c r="A52" s="4" t="inlineStr">
        <is>
          <t>Repurchases of common stock</t>
        </is>
      </c>
      <c r="C52" s="5" t="n">
        <v>-501075</v>
      </c>
      <c r="D52" s="6" t="n">
        <v>-33</v>
      </c>
      <c r="E52" s="5" t="n">
        <v>-18590</v>
      </c>
      <c r="F52" s="5" t="n">
        <v>-482452</v>
      </c>
      <c r="G52" s="4" t="inlineStr">
        <is>
          <t xml:space="preserve"> </t>
        </is>
      </c>
      <c r="H52" s="4" t="inlineStr">
        <is>
          <t xml:space="preserve"> </t>
        </is>
      </c>
    </row>
    <row r="53">
      <c r="A53" s="4" t="inlineStr">
        <is>
          <t>Reissuance of treasury stock under stock-based compensation plans</t>
        </is>
      </c>
      <c r="B53" s="4" t="inlineStr">
        <is>
          <t>[1]</t>
        </is>
      </c>
      <c r="C53" s="5" t="n">
        <v>0</v>
      </c>
      <c r="D53" s="4" t="inlineStr">
        <is>
          <t xml:space="preserve"> </t>
        </is>
      </c>
      <c r="E53" s="5" t="n">
        <v>-344</v>
      </c>
      <c r="F53" s="4" t="inlineStr">
        <is>
          <t xml:space="preserve"> </t>
        </is>
      </c>
      <c r="G53" s="4" t="inlineStr">
        <is>
          <t xml:space="preserve"> </t>
        </is>
      </c>
      <c r="H53" s="5" t="n">
        <v>344</v>
      </c>
    </row>
    <row r="54">
      <c r="A54" s="4" t="inlineStr">
        <is>
          <t>Stock-based compensation expense</t>
        </is>
      </c>
      <c r="C54" s="5" t="n">
        <v>28339</v>
      </c>
      <c r="D54" s="4" t="inlineStr">
        <is>
          <t xml:space="preserve"> </t>
        </is>
      </c>
      <c r="E54" s="5" t="n">
        <v>28339</v>
      </c>
      <c r="F54" s="4" t="inlineStr">
        <is>
          <t xml:space="preserve"> </t>
        </is>
      </c>
      <c r="G54" s="4" t="inlineStr">
        <is>
          <t xml:space="preserve"> </t>
        </is>
      </c>
      <c r="H54" s="4" t="inlineStr">
        <is>
          <t xml:space="preserve"> </t>
        </is>
      </c>
    </row>
    <row r="55">
      <c r="A55" s="4" t="inlineStr">
        <is>
          <t>Dividends declared</t>
        </is>
      </c>
      <c r="C55" s="5" t="n">
        <v>-55893</v>
      </c>
      <c r="D55" s="4" t="inlineStr">
        <is>
          <t xml:space="preserve"> </t>
        </is>
      </c>
      <c r="E55" s="4" t="inlineStr">
        <is>
          <t xml:space="preserve"> </t>
        </is>
      </c>
      <c r="F55" s="5" t="n">
        <v>-55893</v>
      </c>
      <c r="G55" s="4" t="inlineStr">
        <is>
          <t xml:space="preserve"> </t>
        </is>
      </c>
      <c r="H55" s="4" t="inlineStr">
        <is>
          <t xml:space="preserve"> </t>
        </is>
      </c>
    </row>
    <row r="56">
      <c r="A56" s="4" t="inlineStr">
        <is>
          <t>Ending Balance (in shares) at May. 01, 2022</t>
        </is>
      </c>
      <c r="C56" s="4" t="inlineStr">
        <is>
          <t xml:space="preserve"> </t>
        </is>
      </c>
      <c r="D56" s="5" t="n">
        <v>69219000</v>
      </c>
      <c r="E56" s="4" t="inlineStr">
        <is>
          <t xml:space="preserve"> </t>
        </is>
      </c>
      <c r="F56" s="4" t="inlineStr">
        <is>
          <t xml:space="preserve"> </t>
        </is>
      </c>
      <c r="G56" s="4" t="inlineStr">
        <is>
          <t xml:space="preserve"> </t>
        </is>
      </c>
      <c r="H56" s="4" t="inlineStr">
        <is>
          <t xml:space="preserve"> </t>
        </is>
      </c>
    </row>
    <row r="57">
      <c r="A57" s="4" t="inlineStr">
        <is>
          <t>Ending Balance at May. 01, 2022</t>
        </is>
      </c>
      <c r="C57" s="5" t="n">
        <v>1309744</v>
      </c>
      <c r="D57" s="6" t="n">
        <v>693</v>
      </c>
      <c r="E57" s="5" t="n">
        <v>532205</v>
      </c>
      <c r="F57" s="5" t="n">
        <v>789852</v>
      </c>
      <c r="G57" s="5" t="n">
        <v>-12267</v>
      </c>
      <c r="H57" s="5" t="n">
        <v>-739</v>
      </c>
    </row>
    <row r="58">
      <c r="A58" s="4" t="inlineStr">
        <is>
          <t>Beginning Balance (in shares) at Jan. 30, 2022</t>
        </is>
      </c>
      <c r="C58" s="4" t="inlineStr">
        <is>
          <t xml:space="preserve"> </t>
        </is>
      </c>
      <c r="D58" s="5" t="n">
        <v>71982000</v>
      </c>
      <c r="E58" s="4" t="inlineStr">
        <is>
          <t xml:space="preserve"> </t>
        </is>
      </c>
      <c r="F58" s="4" t="inlineStr">
        <is>
          <t xml:space="preserve"> </t>
        </is>
      </c>
      <c r="G58" s="4" t="inlineStr">
        <is>
          <t xml:space="preserve"> </t>
        </is>
      </c>
      <c r="H58" s="4" t="inlineStr">
        <is>
          <t xml:space="preserve"> </t>
        </is>
      </c>
    </row>
    <row r="59">
      <c r="A59" s="4" t="inlineStr">
        <is>
          <t>Beginning Balance at Jan. 30, 2022</t>
        </is>
      </c>
      <c r="C59" s="5" t="n">
        <v>1664207</v>
      </c>
      <c r="D59" s="6" t="n">
        <v>720</v>
      </c>
      <c r="E59" s="5" t="n">
        <v>600942</v>
      </c>
      <c r="F59" s="5" t="n">
        <v>1074084</v>
      </c>
      <c r="G59" s="5" t="n">
        <v>-10828</v>
      </c>
      <c r="H59" s="5" t="n">
        <v>-711</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earnings</t>
        </is>
      </c>
      <c r="C61" s="5" t="n">
        <v>52118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oreign currency translation adjustments</t>
        </is>
      </c>
      <c r="C62" s="5" t="n">
        <v>-289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hange in fair value of derivative financial instruments, net of tax</t>
        </is>
      </c>
      <c r="C63" s="5" t="n">
        <v>11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classification adjustment for realized (gain) loss on derivative financial instruments, net of tax</t>
        </is>
      </c>
      <c r="C64" s="5" t="n">
        <v>-2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in shares) at Jul. 31, 2022</t>
        </is>
      </c>
      <c r="C65" s="4" t="inlineStr">
        <is>
          <t xml:space="preserve"> </t>
        </is>
      </c>
      <c r="D65" s="5" t="n">
        <v>67057000</v>
      </c>
      <c r="E65" s="4" t="inlineStr">
        <is>
          <t xml:space="preserve"> </t>
        </is>
      </c>
      <c r="F65" s="4" t="inlineStr">
        <is>
          <t xml:space="preserve"> </t>
        </is>
      </c>
      <c r="G65" s="4" t="inlineStr">
        <is>
          <t xml:space="preserve"> </t>
        </is>
      </c>
      <c r="H65" s="4" t="inlineStr">
        <is>
          <t xml:space="preserve"> </t>
        </is>
      </c>
    </row>
    <row r="66">
      <c r="A66" s="4" t="inlineStr">
        <is>
          <t>Ending Balance at Jul. 31, 2022</t>
        </is>
      </c>
      <c r="C66" s="5" t="n">
        <v>1278279</v>
      </c>
      <c r="D66" s="6" t="n">
        <v>671</v>
      </c>
      <c r="E66" s="5" t="n">
        <v>541895</v>
      </c>
      <c r="F66" s="5" t="n">
        <v>750083</v>
      </c>
      <c r="G66" s="5" t="n">
        <v>-13631</v>
      </c>
      <c r="H66" s="5" t="n">
        <v>-739</v>
      </c>
    </row>
    <row r="67">
      <c r="A67" s="4" t="inlineStr">
        <is>
          <t>Beginning Balance (in shares) at May. 01, 2022</t>
        </is>
      </c>
      <c r="C67" s="4" t="inlineStr">
        <is>
          <t xml:space="preserve"> </t>
        </is>
      </c>
      <c r="D67" s="5" t="n">
        <v>69219000</v>
      </c>
      <c r="E67" s="4" t="inlineStr">
        <is>
          <t xml:space="preserve"> </t>
        </is>
      </c>
      <c r="F67" s="4" t="inlineStr">
        <is>
          <t xml:space="preserve"> </t>
        </is>
      </c>
      <c r="G67" s="4" t="inlineStr">
        <is>
          <t xml:space="preserve"> </t>
        </is>
      </c>
      <c r="H67" s="4" t="inlineStr">
        <is>
          <t xml:space="preserve"> </t>
        </is>
      </c>
    </row>
    <row r="68">
      <c r="A68" s="4" t="inlineStr">
        <is>
          <t>Beginning Balance at May. 01, 2022</t>
        </is>
      </c>
      <c r="C68" s="5" t="n">
        <v>1309744</v>
      </c>
      <c r="D68" s="6" t="n">
        <v>693</v>
      </c>
      <c r="E68" s="5" t="n">
        <v>532205</v>
      </c>
      <c r="F68" s="5" t="n">
        <v>789852</v>
      </c>
      <c r="G68" s="5" t="n">
        <v>-12267</v>
      </c>
      <c r="H68" s="5" t="n">
        <v>-739</v>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earnings</t>
        </is>
      </c>
      <c r="C70" s="5" t="n">
        <v>267075</v>
      </c>
      <c r="D70" s="4" t="inlineStr">
        <is>
          <t xml:space="preserve"> </t>
        </is>
      </c>
      <c r="E70" s="4" t="inlineStr">
        <is>
          <t xml:space="preserve"> </t>
        </is>
      </c>
      <c r="F70" s="5" t="n">
        <v>267075</v>
      </c>
      <c r="G70" s="4" t="inlineStr">
        <is>
          <t xml:space="preserve"> </t>
        </is>
      </c>
      <c r="H70" s="4" t="inlineStr">
        <is>
          <t xml:space="preserve"> </t>
        </is>
      </c>
    </row>
    <row r="71">
      <c r="A71" s="4" t="inlineStr">
        <is>
          <t>Foreign currency translation adjustments</t>
        </is>
      </c>
      <c r="C71" s="5" t="n">
        <v>-1385</v>
      </c>
      <c r="D71" s="4" t="inlineStr">
        <is>
          <t xml:space="preserve"> </t>
        </is>
      </c>
      <c r="E71" s="4" t="inlineStr">
        <is>
          <t xml:space="preserve"> </t>
        </is>
      </c>
      <c r="F71" s="4" t="inlineStr">
        <is>
          <t xml:space="preserve"> </t>
        </is>
      </c>
      <c r="G71" s="5" t="n">
        <v>-1385</v>
      </c>
      <c r="H71" s="4" t="inlineStr">
        <is>
          <t xml:space="preserve"> </t>
        </is>
      </c>
    </row>
    <row r="72">
      <c r="A72" s="4" t="inlineStr">
        <is>
          <t>Change in fair value of derivative financial instruments, net of tax</t>
        </is>
      </c>
      <c r="C72" s="5" t="n">
        <v>26</v>
      </c>
      <c r="D72" s="4" t="inlineStr">
        <is>
          <t xml:space="preserve"> </t>
        </is>
      </c>
      <c r="E72" s="4" t="inlineStr">
        <is>
          <t xml:space="preserve"> </t>
        </is>
      </c>
      <c r="F72" s="4" t="inlineStr">
        <is>
          <t xml:space="preserve"> </t>
        </is>
      </c>
      <c r="G72" s="5" t="n">
        <v>26</v>
      </c>
      <c r="H72" s="4" t="inlineStr">
        <is>
          <t xml:space="preserve"> </t>
        </is>
      </c>
    </row>
    <row r="73">
      <c r="A73" s="4" t="inlineStr">
        <is>
          <t>Reclassification adjustment for realized (gain) loss on derivative financial instruments, net of tax</t>
        </is>
      </c>
      <c r="C73" s="5" t="n">
        <v>-5</v>
      </c>
      <c r="D73" s="4" t="inlineStr">
        <is>
          <t xml:space="preserve"> </t>
        </is>
      </c>
      <c r="E73" s="4" t="inlineStr">
        <is>
          <t xml:space="preserve"> </t>
        </is>
      </c>
      <c r="F73" s="4" t="inlineStr">
        <is>
          <t xml:space="preserve"> </t>
        </is>
      </c>
      <c r="G73" s="5" t="n">
        <v>-5</v>
      </c>
      <c r="H73" s="4" t="inlineStr">
        <is>
          <t xml:space="preserve"> </t>
        </is>
      </c>
    </row>
    <row r="74">
      <c r="A74" s="4" t="inlineStr">
        <is>
          <t>Conversion/release of stock-based awards (in shares)</t>
        </is>
      </c>
      <c r="B74" s="4" t="inlineStr">
        <is>
          <t>[1]</t>
        </is>
      </c>
      <c r="C74" s="4" t="inlineStr">
        <is>
          <t xml:space="preserve"> </t>
        </is>
      </c>
      <c r="D74" s="5" t="n">
        <v>26000</v>
      </c>
      <c r="E74" s="4" t="inlineStr">
        <is>
          <t xml:space="preserve"> </t>
        </is>
      </c>
      <c r="F74" s="4" t="inlineStr">
        <is>
          <t xml:space="preserve"> </t>
        </is>
      </c>
      <c r="G74" s="4" t="inlineStr">
        <is>
          <t xml:space="preserve"> </t>
        </is>
      </c>
      <c r="H74" s="4" t="inlineStr">
        <is>
          <t xml:space="preserve"> </t>
        </is>
      </c>
    </row>
    <row r="75">
      <c r="A75" s="4" t="inlineStr">
        <is>
          <t>Conversion/release of stock-based awards</t>
        </is>
      </c>
      <c r="B75" s="4" t="inlineStr">
        <is>
          <t>[1]</t>
        </is>
      </c>
      <c r="C75" s="5" t="n">
        <v>-767</v>
      </c>
      <c r="D75" s="4" t="inlineStr">
        <is>
          <t xml:space="preserve"> </t>
        </is>
      </c>
      <c r="E75" s="5" t="n">
        <v>-767</v>
      </c>
      <c r="F75" s="4" t="inlineStr">
        <is>
          <t xml:space="preserve"> </t>
        </is>
      </c>
      <c r="G75" s="4" t="inlineStr">
        <is>
          <t xml:space="preserve"> </t>
        </is>
      </c>
      <c r="H75" s="4" t="inlineStr">
        <is>
          <t xml:space="preserve"> </t>
        </is>
      </c>
    </row>
    <row r="76">
      <c r="A76" s="4" t="inlineStr">
        <is>
          <t>Repurchases of common stock (in shares)</t>
        </is>
      </c>
      <c r="C76" s="4" t="inlineStr">
        <is>
          <t xml:space="preserve"> </t>
        </is>
      </c>
      <c r="D76" s="5" t="n">
        <v>-2188000</v>
      </c>
      <c r="E76" s="4" t="inlineStr">
        <is>
          <t xml:space="preserve"> </t>
        </is>
      </c>
      <c r="F76" s="4" t="inlineStr">
        <is>
          <t xml:space="preserve"> </t>
        </is>
      </c>
      <c r="G76" s="4" t="inlineStr">
        <is>
          <t xml:space="preserve"> </t>
        </is>
      </c>
      <c r="H76" s="4" t="inlineStr">
        <is>
          <t xml:space="preserve"> </t>
        </is>
      </c>
    </row>
    <row r="77">
      <c r="A77" s="4" t="inlineStr">
        <is>
          <t>Repurchases of common stock</t>
        </is>
      </c>
      <c r="C77" s="5" t="n">
        <v>-265349</v>
      </c>
      <c r="D77" s="6" t="n">
        <v>-22</v>
      </c>
      <c r="E77" s="5" t="n">
        <v>-12519</v>
      </c>
      <c r="F77" s="5" t="n">
        <v>-252808</v>
      </c>
      <c r="G77" s="4" t="inlineStr">
        <is>
          <t xml:space="preserve"> </t>
        </is>
      </c>
      <c r="H77" s="4" t="inlineStr">
        <is>
          <t xml:space="preserve"> </t>
        </is>
      </c>
    </row>
    <row r="78">
      <c r="A78" s="4" t="inlineStr">
        <is>
          <t>Stock-based compensation expense</t>
        </is>
      </c>
      <c r="C78" s="5" t="n">
        <v>22976</v>
      </c>
      <c r="D78" s="4" t="inlineStr">
        <is>
          <t xml:space="preserve"> </t>
        </is>
      </c>
      <c r="E78" s="5" t="n">
        <v>22976</v>
      </c>
      <c r="F78" s="4" t="inlineStr">
        <is>
          <t xml:space="preserve"> </t>
        </is>
      </c>
      <c r="G78" s="4" t="inlineStr">
        <is>
          <t xml:space="preserve"> </t>
        </is>
      </c>
      <c r="H78" s="4" t="inlineStr">
        <is>
          <t xml:space="preserve"> </t>
        </is>
      </c>
    </row>
    <row r="79">
      <c r="A79" s="4" t="inlineStr">
        <is>
          <t>Dividends declared</t>
        </is>
      </c>
      <c r="C79" s="5" t="n">
        <v>-54036</v>
      </c>
      <c r="D79" s="4" t="inlineStr">
        <is>
          <t xml:space="preserve"> </t>
        </is>
      </c>
      <c r="E79" s="4" t="inlineStr">
        <is>
          <t xml:space="preserve"> </t>
        </is>
      </c>
      <c r="F79" s="5" t="n">
        <v>-54036</v>
      </c>
      <c r="G79" s="4" t="inlineStr">
        <is>
          <t xml:space="preserve"> </t>
        </is>
      </c>
      <c r="H79" s="4" t="inlineStr">
        <is>
          <t xml:space="preserve"> </t>
        </is>
      </c>
    </row>
    <row r="80">
      <c r="A80" s="4" t="inlineStr">
        <is>
          <t>Ending Balance (in shares) at Jul. 31, 2022</t>
        </is>
      </c>
      <c r="C80" s="4" t="inlineStr">
        <is>
          <t xml:space="preserve"> </t>
        </is>
      </c>
      <c r="D80" s="5" t="n">
        <v>67057000</v>
      </c>
      <c r="E80" s="4" t="inlineStr">
        <is>
          <t xml:space="preserve"> </t>
        </is>
      </c>
      <c r="F80" s="4" t="inlineStr">
        <is>
          <t xml:space="preserve"> </t>
        </is>
      </c>
      <c r="G80" s="4" t="inlineStr">
        <is>
          <t xml:space="preserve"> </t>
        </is>
      </c>
      <c r="H80" s="4" t="inlineStr">
        <is>
          <t xml:space="preserve"> </t>
        </is>
      </c>
    </row>
    <row r="81">
      <c r="A81" s="4" t="inlineStr">
        <is>
          <t>Ending Balance at Jul. 31, 2022</t>
        </is>
      </c>
      <c r="C81" s="6" t="n">
        <v>1278279</v>
      </c>
      <c r="D81" s="6" t="n">
        <v>671</v>
      </c>
      <c r="E81" s="6" t="n">
        <v>541895</v>
      </c>
      <c r="F81" s="6" t="n">
        <v>750083</v>
      </c>
      <c r="G81" s="6" t="n">
        <v>-13631</v>
      </c>
      <c r="H81" s="6" t="n">
        <v>-739</v>
      </c>
    </row>
    <row r="82"/>
    <row r="83">
      <c r="A83" s="4" t="inlineStr">
        <is>
          <t>[1]Amounts are shown net of shares withheld for employee taxes.</t>
        </is>
      </c>
    </row>
  </sheetData>
  <mergeCells count="3">
    <mergeCell ref="A1:B1"/>
    <mergeCell ref="A82:G82"/>
    <mergeCell ref="A83:G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Aug. 01, 2021</t>
        </is>
      </c>
    </row>
    <row r="3">
      <c r="A3" s="3" t="inlineStr">
        <is>
          <t>Cash flows from operating activities:</t>
        </is>
      </c>
      <c r="B3" s="4" t="inlineStr">
        <is>
          <t xml:space="preserve"> </t>
        </is>
      </c>
      <c r="C3" s="4" t="inlineStr">
        <is>
          <t xml:space="preserve"> </t>
        </is>
      </c>
    </row>
    <row r="4">
      <c r="A4" s="4" t="inlineStr">
        <is>
          <t>Net earnings</t>
        </is>
      </c>
      <c r="B4" s="6" t="n">
        <v>521188</v>
      </c>
      <c r="C4" s="6" t="n">
        <v>473872</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02455</v>
      </c>
      <c r="C6" s="5" t="n">
        <v>96687</v>
      </c>
    </row>
    <row r="7">
      <c r="A7" s="4" t="inlineStr">
        <is>
          <t>Loss on disposal/impairment of assets</t>
        </is>
      </c>
      <c r="B7" s="5" t="n">
        <v>5413</v>
      </c>
      <c r="C7" s="5" t="n">
        <v>455</v>
      </c>
    </row>
    <row r="8">
      <c r="A8" s="4" t="inlineStr">
        <is>
          <t>Amortization of deferred lease incentives</t>
        </is>
      </c>
      <c r="B8" s="5" t="n">
        <v>-1635</v>
      </c>
      <c r="C8" s="5" t="n">
        <v>-2254</v>
      </c>
    </row>
    <row r="9">
      <c r="A9" s="4" t="inlineStr">
        <is>
          <t>Non-cash lease expense</t>
        </is>
      </c>
      <c r="B9" s="5" t="n">
        <v>110511</v>
      </c>
      <c r="C9" s="5" t="n">
        <v>105739</v>
      </c>
    </row>
    <row r="10">
      <c r="A10" s="4" t="inlineStr">
        <is>
          <t>Deferred income taxes</t>
        </is>
      </c>
      <c r="B10" s="5" t="n">
        <v>-7636</v>
      </c>
      <c r="C10" s="5" t="n">
        <v>-7037</v>
      </c>
    </row>
    <row r="11">
      <c r="A11" s="4" t="inlineStr">
        <is>
          <t>Tax benefit related to stock-based awards</t>
        </is>
      </c>
      <c r="B11" s="5" t="n">
        <v>10828</v>
      </c>
      <c r="C11" s="5" t="n">
        <v>10302</v>
      </c>
    </row>
    <row r="12">
      <c r="A12" s="4" t="inlineStr">
        <is>
          <t>Stock-based compensation expense</t>
        </is>
      </c>
      <c r="B12" s="5" t="n">
        <v>51743</v>
      </c>
      <c r="C12" s="5" t="n">
        <v>46260</v>
      </c>
    </row>
    <row r="13">
      <c r="A13" s="4" t="inlineStr">
        <is>
          <t>Other</t>
        </is>
      </c>
      <c r="B13" s="5" t="n">
        <v>154</v>
      </c>
      <c r="C13" s="5" t="n">
        <v>-274</v>
      </c>
    </row>
    <row r="14">
      <c r="A14" s="3" t="inlineStr">
        <is>
          <t>Changes in:</t>
        </is>
      </c>
      <c r="B14" s="4" t="inlineStr">
        <is>
          <t xml:space="preserve"> </t>
        </is>
      </c>
      <c r="C14" s="4" t="inlineStr">
        <is>
          <t xml:space="preserve"> </t>
        </is>
      </c>
    </row>
    <row r="15">
      <c r="A15" s="4" t="inlineStr">
        <is>
          <t>Accounts receivable</t>
        </is>
      </c>
      <c r="B15" s="5" t="n">
        <v>-1985</v>
      </c>
      <c r="C15" s="5" t="n">
        <v>2002</v>
      </c>
    </row>
    <row r="16">
      <c r="A16" s="4" t="inlineStr">
        <is>
          <t>Merchandise inventories</t>
        </is>
      </c>
      <c r="B16" s="5" t="n">
        <v>-295458</v>
      </c>
      <c r="C16" s="5" t="n">
        <v>-163621</v>
      </c>
    </row>
    <row r="17">
      <c r="A17" s="4" t="inlineStr">
        <is>
          <t>Prepaid expenses and other assets</t>
        </is>
      </c>
      <c r="B17" s="5" t="n">
        <v>-30585</v>
      </c>
      <c r="C17" s="5" t="n">
        <v>-4622</v>
      </c>
    </row>
    <row r="18">
      <c r="A18" s="4" t="inlineStr">
        <is>
          <t>Accounts payable</t>
        </is>
      </c>
      <c r="B18" s="5" t="n">
        <v>59404</v>
      </c>
      <c r="C18" s="5" t="n">
        <v>48457</v>
      </c>
    </row>
    <row r="19">
      <c r="A19" s="4" t="inlineStr">
        <is>
          <t>Accrued expenses and other liabilities</t>
        </is>
      </c>
      <c r="B19" s="5" t="n">
        <v>-78895</v>
      </c>
      <c r="C19" s="5" t="n">
        <v>-43653</v>
      </c>
    </row>
    <row r="20">
      <c r="A20" s="4" t="inlineStr">
        <is>
          <t>Gift card and other deferred revenue</t>
        </is>
      </c>
      <c r="B20" s="5" t="n">
        <v>50503</v>
      </c>
      <c r="C20" s="5" t="n">
        <v>30308</v>
      </c>
    </row>
    <row r="21">
      <c r="A21" s="4" t="inlineStr">
        <is>
          <t>Operating lease liabilities</t>
        </is>
      </c>
      <c r="B21" s="5" t="n">
        <v>-120036</v>
      </c>
      <c r="C21" s="5" t="n">
        <v>-108791</v>
      </c>
    </row>
    <row r="22">
      <c r="A22" s="4" t="inlineStr">
        <is>
          <t>Income taxes payable</t>
        </is>
      </c>
      <c r="B22" s="5" t="n">
        <v>7623</v>
      </c>
      <c r="C22" s="5" t="n">
        <v>-8162</v>
      </c>
    </row>
    <row r="23">
      <c r="A23" s="4" t="inlineStr">
        <is>
          <t>Net cash provided by operating activities</t>
        </is>
      </c>
      <c r="B23" s="5" t="n">
        <v>383592</v>
      </c>
      <c r="C23" s="5" t="n">
        <v>475668</v>
      </c>
    </row>
    <row r="24">
      <c r="A24" s="3" t="inlineStr">
        <is>
          <t>Cash flows from investing activities:</t>
        </is>
      </c>
      <c r="B24" s="4" t="inlineStr">
        <is>
          <t xml:space="preserve"> </t>
        </is>
      </c>
      <c r="C24" s="4" t="inlineStr">
        <is>
          <t xml:space="preserve"> </t>
        </is>
      </c>
    </row>
    <row r="25">
      <c r="A25" s="4" t="inlineStr">
        <is>
          <t>Purchases of property and equipment</t>
        </is>
      </c>
      <c r="B25" s="5" t="n">
        <v>-148548</v>
      </c>
      <c r="C25" s="5" t="n">
        <v>-78281</v>
      </c>
    </row>
    <row r="26">
      <c r="A26" s="4" t="inlineStr">
        <is>
          <t>Other</t>
        </is>
      </c>
      <c r="B26" s="5" t="n">
        <v>86</v>
      </c>
      <c r="C26" s="5" t="n">
        <v>97</v>
      </c>
    </row>
    <row r="27">
      <c r="A27" s="4" t="inlineStr">
        <is>
          <t>Net cash used in investing activities</t>
        </is>
      </c>
      <c r="B27" s="5" t="n">
        <v>-148462</v>
      </c>
      <c r="C27" s="5" t="n">
        <v>-78184</v>
      </c>
    </row>
    <row r="28">
      <c r="A28" s="3" t="inlineStr">
        <is>
          <t>Cash flows from financing activities:</t>
        </is>
      </c>
      <c r="B28" s="4" t="inlineStr">
        <is>
          <t xml:space="preserve"> </t>
        </is>
      </c>
      <c r="C28" s="4" t="inlineStr">
        <is>
          <t xml:space="preserve"> </t>
        </is>
      </c>
    </row>
    <row r="29">
      <c r="A29" s="4" t="inlineStr">
        <is>
          <t>Repurchases of common stock</t>
        </is>
      </c>
      <c r="B29" s="5" t="n">
        <v>-766424</v>
      </c>
      <c r="C29" s="5" t="n">
        <v>-451388</v>
      </c>
    </row>
    <row r="30">
      <c r="A30" s="4" t="inlineStr">
        <is>
          <t>Payment of dividends</t>
        </is>
      </c>
      <c r="B30" s="5" t="n">
        <v>-112674</v>
      </c>
      <c r="C30" s="5" t="n">
        <v>-91069</v>
      </c>
    </row>
    <row r="31">
      <c r="A31" s="4" t="inlineStr">
        <is>
          <t>Tax withholdings related to stock-based awards</t>
        </is>
      </c>
      <c r="B31" s="5" t="n">
        <v>-79275</v>
      </c>
      <c r="C31" s="5" t="n">
        <v>-100160</v>
      </c>
    </row>
    <row r="32">
      <c r="A32" s="4" t="inlineStr">
        <is>
          <t>Repayment of long-term debt</t>
        </is>
      </c>
      <c r="B32" s="5" t="n">
        <v>0</v>
      </c>
      <c r="C32" s="5" t="n">
        <v>-300000</v>
      </c>
    </row>
    <row r="33">
      <c r="A33" s="4" t="inlineStr">
        <is>
          <t>Net cash used in financing activities</t>
        </is>
      </c>
      <c r="B33" s="5" t="n">
        <v>-958373</v>
      </c>
      <c r="C33" s="5" t="n">
        <v>-942617</v>
      </c>
    </row>
    <row r="34">
      <c r="A34" s="4" t="inlineStr">
        <is>
          <t>Effect of exchange rates on cash and cash equivalents</t>
        </is>
      </c>
      <c r="B34" s="5" t="n">
        <v>-2151</v>
      </c>
      <c r="C34" s="5" t="n">
        <v>7</v>
      </c>
    </row>
    <row r="35">
      <c r="A35" s="4" t="inlineStr">
        <is>
          <t>Net decrease in cash and cash equivalents</t>
        </is>
      </c>
      <c r="B35" s="5" t="n">
        <v>-725394</v>
      </c>
      <c r="C35" s="5" t="n">
        <v>-545126</v>
      </c>
    </row>
    <row r="36">
      <c r="A36" s="4" t="inlineStr">
        <is>
          <t>Cash and cash equivalents at beginning of period</t>
        </is>
      </c>
      <c r="B36" s="5" t="n">
        <v>850338</v>
      </c>
      <c r="C36" s="5" t="n">
        <v>1200337</v>
      </c>
    </row>
    <row r="37">
      <c r="A37" s="4" t="inlineStr">
        <is>
          <t>Cash and cash equivalents at end of period</t>
        </is>
      </c>
      <c r="B37" s="6" t="n">
        <v>124944</v>
      </c>
      <c r="C37" s="6" t="n">
        <v>6552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 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FINANCIAL STATEMENTS - BASIS OF PRESENTATION</t>
        </is>
      </c>
      <c r="B4" s="4" t="inlineStr">
        <is>
          <t>FINANCIAL STATEMENTS - BASIS OF PRESENTATION These financial statements include Williams-Sonoma, Inc. and its wholly owned subsidiaries (“we,” “us” or “our”). The Condensed Consolidated Balance Sheets as of July 31, 2022 and August 1, 2021, the Condensed Consolidated Statements of Earnings, the Condensed Consolidated Statements of Comprehensive Income, and the Condensed Consolidated Statements of Stockholders’ Equity for the thirteen and twenty-six weeks then ended and the Condensed Consolidated Statements of Cash Flows for the twenty-six weeks then ended, have been prepared by us, and have not been audited. In our opinion, the financial statements include all adjustments (which include only normal recurring adjustments) necessary to present fairly the financial position at the balance sheet dates and the results of operations for the thirteen and twenty-six weeks then ended. Intercompany transactions and accounts have been eliminated in our consolidation. The balance sheet as of January 30, 2022, presented herein, has been derived from our audited Consolidated Balance Sheet included in our Annual Report on Form 10-K for the fiscal year ended January 30, 2022. The results of operations for the thirteen and twenty-six weeks ended July 31, 2022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for the fiscal year ended January 30, 2022. During fiscal 2021 and continuing through the first half of fiscal 2022, global supply chain disruptions, including COVID-19 related factory closures and increased port congestion, caused delays in inventory receipts, increased raw material costs, and higher shipping-related charges. We expect these supply chain challenges to continue through the second half of fiscal 2022 and into the first half of fiscal 2023, which could negatively impact our business. New Accounting Pronouncements In March 2020, the FASB issued ASU 2020-04, Reference Rate Reform (Topic 848). The ASU is intended to ease the potential accounting and financial reporting burden of reference rate reform, including the expected market transition from the London Interbank Offered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may elect to apply the provisions of the new standard prospectively through December 31, 2022. Unlike other topics, the provisions of this update are only available until December 31, 2022, by which time the reference rate replacement activity is expected to be completed. We have yet to elect an adoption date, but do not believe the adoption would have a material impact on our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47:18Z</dcterms:created>
  <dcterms:modified xmlns:dcterms="http://purl.org/dc/terms/" xmlns:xsi="http://www.w3.org/2001/XMLSchema-instance" xsi:type="dcterms:W3CDTF">2022-09-02T20:47:18Z</dcterms:modified>
</cp:coreProperties>
</file>